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Notes)"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 sheetId="21" state="visible" r:id="rId21"/>
    <sheet xmlns:r="http://schemas.openxmlformats.org/officeDocument/2006/relationships" name="Quarterly Results of Oper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Goodwill and Other Intangibles "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Quarterly Results of Operatio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Consolidated Balance Sheet Comp" sheetId="46" state="visible" r:id="rId46"/>
    <sheet xmlns:r="http://schemas.openxmlformats.org/officeDocument/2006/relationships" name="Consolidated Balance Sheet Co_2" sheetId="47" state="visible" r:id="rId47"/>
    <sheet xmlns:r="http://schemas.openxmlformats.org/officeDocument/2006/relationships" name="Accrued Expenses (Details)"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Income Taxes Components of Curr" sheetId="53" state="visible" r:id="rId53"/>
    <sheet xmlns:r="http://schemas.openxmlformats.org/officeDocument/2006/relationships" name="Income Taxes Effective Income T" sheetId="54" state="visible" r:id="rId54"/>
    <sheet xmlns:r="http://schemas.openxmlformats.org/officeDocument/2006/relationships" name="Income Taxes Deferred Tax Asset" sheetId="55" state="visible" r:id="rId55"/>
    <sheet xmlns:r="http://schemas.openxmlformats.org/officeDocument/2006/relationships" name="Income Taxes (Details)" sheetId="56" state="visible" r:id="rId56"/>
    <sheet xmlns:r="http://schemas.openxmlformats.org/officeDocument/2006/relationships" name="Leases - Operating Leases - (De" sheetId="57" state="visible" r:id="rId57"/>
    <sheet xmlns:r="http://schemas.openxmlformats.org/officeDocument/2006/relationships" name="Leases - Capital Leases - (Deta" sheetId="58" state="visible" r:id="rId58"/>
    <sheet xmlns:r="http://schemas.openxmlformats.org/officeDocument/2006/relationships" name="Leases - Future Minimum Lease P" sheetId="59" state="visible" r:id="rId59"/>
    <sheet xmlns:r="http://schemas.openxmlformats.org/officeDocument/2006/relationships" name="Debt - Line of Credit - (Detail" sheetId="60" state="visible" r:id="rId60"/>
    <sheet xmlns:r="http://schemas.openxmlformats.org/officeDocument/2006/relationships" name="Debt - Term Loan - (Details)" sheetId="61" state="visible" r:id="rId61"/>
    <sheet xmlns:r="http://schemas.openxmlformats.org/officeDocument/2006/relationships" name="Stockholders' Equity - Common S" sheetId="62" state="visible" r:id="rId62"/>
    <sheet xmlns:r="http://schemas.openxmlformats.org/officeDocument/2006/relationships" name="Stockholders' Equity - Preferre" sheetId="63" state="visible" r:id="rId63"/>
    <sheet xmlns:r="http://schemas.openxmlformats.org/officeDocument/2006/relationships" name="Stock-Based Compensation - Addi" sheetId="64" state="visible" r:id="rId64"/>
    <sheet xmlns:r="http://schemas.openxmlformats.org/officeDocument/2006/relationships" name="Stock-Based Compensation - Fair" sheetId="65" state="visible" r:id="rId65"/>
    <sheet xmlns:r="http://schemas.openxmlformats.org/officeDocument/2006/relationships" name="Stock-Based Compensation - Sche" sheetId="66" state="visible" r:id="rId66"/>
    <sheet xmlns:r="http://schemas.openxmlformats.org/officeDocument/2006/relationships" name="Stock-Based Compensation - Ad_2" sheetId="67" state="visible" r:id="rId67"/>
    <sheet xmlns:r="http://schemas.openxmlformats.org/officeDocument/2006/relationships" name="Stock-Based Compensation - Outs" sheetId="68" state="visible" r:id="rId68"/>
    <sheet xmlns:r="http://schemas.openxmlformats.org/officeDocument/2006/relationships" name="Stock-Based Compensation - Rest" sheetId="69" state="visible" r:id="rId69"/>
    <sheet xmlns:r="http://schemas.openxmlformats.org/officeDocument/2006/relationships" name="Net Loss Per Share - Basic and " sheetId="70" state="visible" r:id="rId70"/>
    <sheet xmlns:r="http://schemas.openxmlformats.org/officeDocument/2006/relationships" name="Net Loss Per Share - Antidiluti" sheetId="71" state="visible" r:id="rId71"/>
    <sheet xmlns:r="http://schemas.openxmlformats.org/officeDocument/2006/relationships" name="Commitments and Contingencies (" sheetId="72" state="visible" r:id="rId72"/>
    <sheet xmlns:r="http://schemas.openxmlformats.org/officeDocument/2006/relationships" name="Quarterly Results of Operatio_3" sheetId="73" state="visible" r:id="rId73"/>
    <sheet xmlns:r="http://schemas.openxmlformats.org/officeDocument/2006/relationships" name="Uncategorized Items - ambr-2018" sheetId="74" state="visible" r:id="rId74"/>
  </sheets>
  <definedNames/>
  <calcPr calcId="124519" fullCalcOnLoad="1"/>
</workbook>
</file>

<file path=xl/sharedStrings.xml><?xml version="1.0" encoding="utf-8"?>
<sst xmlns="http://schemas.openxmlformats.org/spreadsheetml/2006/main" uniqueCount="698">
  <si>
    <t>Document and Entity Information Document - USD ($)</t>
  </si>
  <si>
    <t>12 Months Ended</t>
  </si>
  <si>
    <t>Dec. 31, 2018</t>
  </si>
  <si>
    <t>Mar. 01, 2019</t>
  </si>
  <si>
    <t>Jun. 30, 2018</t>
  </si>
  <si>
    <t>Document and Entity Information [Abstract]</t>
  </si>
  <si>
    <t>Entity registrant name</t>
  </si>
  <si>
    <t>Amber Road,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emerging growth company</t>
  </si>
  <si>
    <t>true</t>
  </si>
  <si>
    <t>Entity ex transition period</t>
  </si>
  <si>
    <t>Entity small business</t>
  </si>
  <si>
    <t>Entity Shell Company</t>
  </si>
  <si>
    <t>Entity well-known seasoned issuer</t>
  </si>
  <si>
    <t>No</t>
  </si>
  <si>
    <t>Entity voluntary filers</t>
  </si>
  <si>
    <t>Entity current reporting status</t>
  </si>
  <si>
    <t>Yes</t>
  </si>
  <si>
    <t>Entity public float</t>
  </si>
  <si>
    <t>Consolidated Balance Sheets - USD ($)</t>
  </si>
  <si>
    <t>Dec. 31, 2017</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Revolving credit facility</t>
  </si>
  <si>
    <t>Other noncurrent liabilities</t>
  </si>
  <si>
    <t>Total liabilities</t>
  </si>
  <si>
    <t>Commitments and contingencies (Note 11)</t>
  </si>
  <si>
    <t xml:space="preserve"> </t>
  </si>
  <si>
    <t>Stockholders’ equity:</t>
  </si>
  <si>
    <t>Common stock, $0.001 par value; 100,000,000 shares authorized; issued and outstanding 27,841,498 and 27,288,985 shares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Dec. 31, 2016</t>
  </si>
  <si>
    <t>Revenue:</t>
  </si>
  <si>
    <t>Revenue from Contract with Customer, Excluding Assessed Tax</t>
  </si>
  <si>
    <t>Cost of revenue</t>
  </si>
  <si>
    <t>Cost of Goods and Services Sold</t>
  </si>
  <si>
    <t>[1]</t>
  </si>
  <si>
    <t>Gross profit</t>
  </si>
  <si>
    <t>Operating expenses</t>
  </si>
  <si>
    <t>Sales and marketing</t>
  </si>
  <si>
    <t>Research and development</t>
  </si>
  <si>
    <t>General and administrative</t>
  </si>
  <si>
    <t>Total operating expenses</t>
  </si>
  <si>
    <t>Loss from operations</t>
  </si>
  <si>
    <t>Interest income</t>
  </si>
  <si>
    <t>Interest expense</t>
  </si>
  <si>
    <t>Loss before income taxes</t>
  </si>
  <si>
    <t>Income tax expense</t>
  </si>
  <si>
    <t>Net loss</t>
  </si>
  <si>
    <t>Net loss per share (Note 10):</t>
  </si>
  <si>
    <t>Basic and diluted (in dollars per share)</t>
  </si>
  <si>
    <t>Weighted-average shares outstanding (Note 10):</t>
  </si>
  <si>
    <t>Basic and diluted (in shares)</t>
  </si>
  <si>
    <t>Technology Service [Member]</t>
  </si>
  <si>
    <t>Technology Services Revenue [Member]</t>
  </si>
  <si>
    <t>License and Maintenance Revenue [Member]</t>
  </si>
  <si>
    <t xml:space="preserve">(1) Includes stock-based compensation as follows: Year Ended December 31, 2018 2017 2016 Cost of subscription revenue $ 895,477 $ 767,877 $ 810,455 Cost of professional services revenue 661,499 549,378 480,160 Sales and marketing 1,435,055 1,015,307 872,899 Research and development 2,036,305 1,404,771 1,161,422 General and administrative 7,246,830 2,340,536 2,142,954 $ 12,275,166 $ 6,077,869 $ 5,467,890 </t>
  </si>
  <si>
    <t>Consolidated Statements of Operations Stock Compensation Allocation -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solidated Statements of Comprehensive Loss Statement - USD ($)</t>
  </si>
  <si>
    <t>Statement of Comprehensive Income [Abstract]</t>
  </si>
  <si>
    <t>Other comprehensive income (loss):</t>
  </si>
  <si>
    <t>Foreign currency translation</t>
  </si>
  <si>
    <t>Total other comprehensive income (loss)</t>
  </si>
  <si>
    <t>Comprehensive loss</t>
  </si>
  <si>
    <t>Consolidated Statements of Changes in Stockholders' Equity Statement - USD ($)</t>
  </si>
  <si>
    <t>Total</t>
  </si>
  <si>
    <t>Common Stock</t>
  </si>
  <si>
    <t>Additional Paid-in Capital</t>
  </si>
  <si>
    <t>Accumulated Other Comprehensive Income (Loss)</t>
  </si>
  <si>
    <t>Accumulated Deficit</t>
  </si>
  <si>
    <t>Contingent Consideration Classified as Equity [Member]Common Stock</t>
  </si>
  <si>
    <t>Restricted Stock Units (RSUs) [Member]Common Stock</t>
  </si>
  <si>
    <t>Shares, beginning balance at Dec. 31, 2015</t>
  </si>
  <si>
    <t>Stockholders' Equity, beginning balance at Dec. 31, 2015</t>
  </si>
  <si>
    <t>Increase (Decrease) in Stockholders' Equity [Roll Forward]</t>
  </si>
  <si>
    <t>Other comprehensive loss</t>
  </si>
  <si>
    <t>Exercise of common stock options (in shares)</t>
  </si>
  <si>
    <t>Exercise of common stock options</t>
  </si>
  <si>
    <t>Stock-based compensation expense</t>
  </si>
  <si>
    <t>Issuance of common stock for vested restricted stock units (in shares)</t>
  </si>
  <si>
    <t>Issuance of common stock for vested restricted stock units</t>
  </si>
  <si>
    <t>Stocked issued during period (in shares)</t>
  </si>
  <si>
    <t>Stock issued during period</t>
  </si>
  <si>
    <t>Shares, ending balance at Dec. 31, 2016</t>
  </si>
  <si>
    <t>Stockholders' Equity, ending balance at Dec. 31, 2016</t>
  </si>
  <si>
    <t>Shares, ending balance at Dec. 31, 2017</t>
  </si>
  <si>
    <t>Stockholders' Equity, ending balance at Dec. 31, 2017</t>
  </si>
  <si>
    <t>Shares, ending balance at Dec. 31, 2018</t>
  </si>
  <si>
    <t>Stockholders' Equity, ending balance at Dec. 31, 2018</t>
  </si>
  <si>
    <t>Consolidated Statements of Cash Flows</t>
  </si>
  <si>
    <t>Dec. 31, 2018USD ($)</t>
  </si>
  <si>
    <t>Dec. 31, 2017USD ($)</t>
  </si>
  <si>
    <t>Dec. 31, 2016USD ($)</t>
  </si>
  <si>
    <t>Cash flows from operating activities:</t>
  </si>
  <si>
    <t>Adjustments to reconcile net loss to net cash provided by (used in) operating activities:</t>
  </si>
  <si>
    <t>Depreciation and amortization</t>
  </si>
  <si>
    <t>Bad debt expense</t>
  </si>
  <si>
    <t>Stock-based compensation</t>
  </si>
  <si>
    <t>Acquisition related deferred compensation</t>
  </si>
  <si>
    <t>Changes in fair value of contingent consideration liability</t>
  </si>
  <si>
    <t>Amortization of Debt Discount (Premium)</t>
  </si>
  <si>
    <t>Changes in operating assets and liabilities:</t>
  </si>
  <si>
    <t>Accounts receivable and unbilled receivables</t>
  </si>
  <si>
    <t>Prepaid expenses and other assets</t>
  </si>
  <si>
    <t>Payment for Contingent Consideration Liability, Operating Activities</t>
  </si>
  <si>
    <t>Other liabilities</t>
  </si>
  <si>
    <t>Net cash provided by (used in) operating activities</t>
  </si>
  <si>
    <t>Cash flows from investing activities:</t>
  </si>
  <si>
    <t>Capital expenditures</t>
  </si>
  <si>
    <t>Addition of capitalized software development costs</t>
  </si>
  <si>
    <t>Addition of intangible assets</t>
  </si>
  <si>
    <t>Cash paid for deposits</t>
  </si>
  <si>
    <t>Net cash used in investing activities</t>
  </si>
  <si>
    <t>Cash flows from financing activities:</t>
  </si>
  <si>
    <t>Proceeds from revolving line of credit</t>
  </si>
  <si>
    <t>Payments on revolving line of credit</t>
  </si>
  <si>
    <t>Payments on term loan</t>
  </si>
  <si>
    <t>Debt financing costs</t>
  </si>
  <si>
    <t>Repayments on capital lease obligations</t>
  </si>
  <si>
    <t>Proceeds from the exercise of stock options</t>
  </si>
  <si>
    <t>Payment for Contingent Consideration Liability, Financing Activities</t>
  </si>
  <si>
    <t>Net cash used in financing activities</t>
  </si>
  <si>
    <t>Effect of exchange rate on cash, cash equivalents and restricted cash</t>
  </si>
  <si>
    <t>Net decrease in cash, cash equivalents and restricted cash</t>
  </si>
  <si>
    <t>Cash, cash equivalents and restricted cash at end of period</t>
  </si>
  <si>
    <t>Cash, cash equivalents and restricted cash at beginning of period</t>
  </si>
  <si>
    <t>Restricted Cash</t>
  </si>
  <si>
    <t>Supplemental disclosures of cash flow information:</t>
  </si>
  <si>
    <t>Cash paid for interest</t>
  </si>
  <si>
    <t>Non-cash property and equipment acquired under capital lease</t>
  </si>
  <si>
    <t>Non-cash property and equipment purchases in accounts payable</t>
  </si>
  <si>
    <t>Background</t>
  </si>
  <si>
    <t>Organization, Consolidation and Presentation of Financial Statements [Abstract]</t>
  </si>
  <si>
    <t>Background and Liquidity</t>
  </si>
  <si>
    <t>Amber Road, Inc. (we, our or us) is a leading provider of a cloud-based global trade management solutions, including modules for logistics contract and rate management, supply chain visibility and event management, international trade compliance, Global Knowledge trade content database, supply chain collaboration with overseas factories and vendors, and duty management solutions to importers and exporters, nonvessel owning common carriers (resellers), and ocean carriers. Our solutions are primarily delivered using an on-demand, cloud-based, delivery model. We are incorporated in the state of Delaware and our corporate headquarters are located in East Rutherford, New Jersey. We also have offices in McLean, Virginia; Raleigh, North Carolina; Munich, Germany; Bangalore, India; Shenzhen and Shanghai, China; and Hong Kong.</t>
  </si>
  <si>
    <t>Summary of Significant Accounting Policies and Practices</t>
  </si>
  <si>
    <t>Significant Accounting Policies [Text Block]</t>
  </si>
  <si>
    <t>Summary of Significant Accounting Policies and Practices 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Europe. All significant intercompany balances and transaction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 Foreign Currency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included in the consolidated statement of operations for the years ended December 31, 2018, 2017, and 2016 were not material. Cash and Cash Equivalents We consider all highly liquid investments with original maturities of three months or less at the date of purchase to be cash equivalents. Cash and cash equivalents at December 31, 2018 and December 31, 2017 consist of the following: December 31, 2018 2017 Cash $ 7,471,075 $ 9,318,074 Money market accounts 43,644 42,527 $ 7,514,719 $ 9,360,601 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Our estimate of fair value for financial assets and financial liabilities is based on the framework established in the fair value accounting guidance. The framework is based on the inputs used in valuation, gives the highest priority to quoted prices in active markets and requires that observable inputs be used in the valuations when available. Management determines fair value using the following hierarchy: Level 1 — Quoted prices in active markets for identical assets or liabilities; Level 2 — Inputs, other than the quoted prices in active markets, that are observable either directly or indirectly; or Level 3 — Unobservable inputs that are supported by little or no market activity and that are significant to the fair value of the assets or liabilities. The following table provides the financial assets and liabilities classified within Level 1 of the fair value hierarchy because they are valued using quoted market prices. December 31, 2018 2017 Assets: Cash equivalents - money market accounts $ 43,644 $ 42,527 Restricted cash - money market accounts 56,400 56,400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 The table below presents the changes in the allowance for doubtful accounts: Year Ended December 31, 2018 2017 2016 Beginning balance $ 530,895 $ 410,560 $ 153,543 Provision for doubtful accounts 195,372 568,193 509,454 Write-offs, net of recoveries (110,323) (447,858) (252,437) Ending balance $ 615,944 $ 530,895 $ 410,560 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As of December 31, 2018, and 2017, no single customer accounted for more than 10% of our accounts receivable. For the years ended December 31, 2018 and 2017, one customer accounted for 10.5% and 11.0%, respectively, of our total revenue. For the year ended December 31, 2016, no single customer accounted for more than 10% of our total revenue. Prepaid Expense and Other Current Assets Prepaid expenses and other current assets as of December 31, 2018 and 2017 primarily consist of annual prepaid license and maintenance fees related to our internal software licenses, and prepaid marketing fees. Property and Equipment Property and equipment are stated at cost less accumulated depreciation and amortization. Equipment acquired under capital leases is recorded at the present value of the minimum lease payments and subsequently depreciated based on its classification below. Depreciation on property and equipment is calculated on the straight-line method over the estimated useful lives of the assets as follows: Asset Classification Estimated Useful Life Computers and equipment 3 – 5 years Software 3 – 5 years Furniture and fixtures 7 years Leasehold improvements Shorter of the estimated useful life or the remaining lease term 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ccounting Standards Codification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 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8, and the second step was not required as the fair value exceeded the carrying value. Other Intangibles 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 Impairment of Long-Lived Assets In accordance with ASC 350, Long-Lived Assets,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8, 2017, and 2016, management believes that no revision of the remaining useful lives or write-down of long-lived assets is required. 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evenue from Contracts with Customers Adoption of Accounting Standards Codification Topic 606 Effective January 1, 2018, we adopted the requirements of ASC Topic 606, Revenue from Contracts with Customers (ASC 606), and all the related amendments (the new revenue standard) using the modified retrospective method. We recognized the cumulative effect of initially applying the new revenue standard as an adjustment to the opening balance of accumulated deficit as of the adoption date. The comparative information for 2017 and 2016 has not been restated and continues to be reported under the accounting standards in effect for that period. The adoption of the new standard reduced revenue due to the loss of services revenue from professional services billings delivered as of December 31, 2017 for on-premise installations of our software. Under the previous standard, revenue from these billings were deferred and amortized ratably over the subscription term of the related contract. Under the new standard, billings for professional services related to on-premise software installations are being recognized as revenue as services are performed. As the professional services were delivered previous to December 31, 2017, the amount included in deferred revenue as of that date will not be recognized in 2018 and beyond. Revenue Recognition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usually have contract terms from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subscription fees typically begin the first month following contract execution, whether or not we have completed the solution’s implementation. Subscription Revenue for Hosted and On-Premise Customers Subscription revenue, which primarily consists of fees to provide customers access to our solution, is recognized ratably over contract terms beginning on the commencement date of each contract, which is the date our service is made available to customers. For contracts in which the customer takes possession of the software, we determined that the software license and related content updates are one performance obligation and accordingly, recognize the arrangement fee over the contract term. Typically, amounts that have been invoiced are recorded in accounts receivable and in deferred revenue or revenue, depending on whether the revenue recognition criteria have been met. Transaction-related revenue is recognized as the transactions occur. Professional Services Revenue for Hosted Customers Professional services revenue primarily consists of fees for deployment of our solution.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Professional Services Revenue for On-Premise Customers For customers that take possession of the software, billings for professional services will be recognized as revenue when services are performed, unlike under the previous standard where revenue from these billings was deferred and amortized ratably over the subscription term of the related contract. The adoption of ASC 606 will reduce revenue due to the loss of deferred services revenue from professional services billings delivered prior to December 31, 2017 for on-premise installations of our software. Deferred revenue associated with on-premise professional services at December 31, 2017 will not be amortized in 2018 and beyond. Multiple Performance Obligations Some of our contracts with customers contain multiple performance obligations that generally include subscription, professional services (primarily implementation) as well as transaction-related fees. For contracts with customer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solution sold, taking into account the modules included, term of the arrangement, and base transaction volume, customer demographics, and geographic locations. Other Revenue Items 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6. Costs to Obtain and Fulfill a Contract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Under ASC 606, deferred commissions are amortized over an estimated customer life of 6 years, which differs from the previous standard whereby deferred commissions were amortized over the initial customer contract term. We determined the period of amortization of deferred commissions under ASC 606 by taking into consideration our customer contracts, our technology and other factors. Our commission costs deferred and amortized in the period are as follows: Year Ended December 31, 2018 2017 2016 Commission costs deferred $ 4,509,044 $ 3,855,517 $ 6,436,699 Commission costs amortized 4,176,008 5,188,472 4,744,353 Financial Statement Impact of Adopting ASC 606 We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following balance sheet accounts as follows: As Reported Adjustments As Adjusted December 31, Subscription Revenue Professional Services Revenue Cost to Obtain January 1, 2018 Deferred commissions, current $ 4,400,015 $ — $ — $ (562,607) $ 3,837,408 Deferred commissions, non-current 6,734,326 — — 2,211,294 8,945,620 Deferred revenue, current 37,812,239 229,093 (2,170,118) — 35,871,214 Deferred revenue, non-current 1,830,706 — (1,418,098) — 412,608 Accumulated deficit (167,908,038) (229,093) 3,588,216 1,648,687 (162,900,228) Impact of New Revenue Standard on Financial Statement Line Items In accordance with the new revenue standard requirements, the disclosure of the impact of adoption on our consolidated balance sheet as of December 31, 2018 and our consolidated statement of operations for the year ended December 31, 2018 is as follows: December 31, 2018 As Reported Balance Without Adoption of ASC 606 Effect of Change Higher/(Lower) Balance Sheet Deferred commissions, current $ 4,023,473 $ 4,277,548 $ (254,075) Deferred commissions, non-current 9,092,591 6,512,449 2,580,142 Deferred revenue, current 35,039,155 36,776,692 1,737,537 Deferred revenue, non-current 265,324 1,640,285 1,374,961 Accumulated deficit (176,502,748) (181,941,313) 5,438,565 For the Year Ended As Reported Balance Without Adoption of ASC 606 Effect of Change Higher/(Lower) Statement of Operations Subscription revenue $ 62,636,891 $ 62,503,226 $ 133,665 Professional services revenue 22,529,162 22,909,452 (380,290) Sales and marketing 22,949,487 23,626,867 677,380 Net loss (13,602,520) (14,033,275) 430,755 Deferred Revenue and Performance Obligations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for time and material contracts where the revenue is recognized when milestones are achieved and accepted by the customer for fixed price contracts. December 31, 2018 2017 Subscription revenue $ 34,849,486 $ 35,247,750 Professional services revenue 189,669 2,564,489 Total current 35,039,155 37,812,239 Noncurrent: Subscription revenue 265,324 412,608 Professional services revenue — 1,418,098 Total noncurrent 265,324 1,830,706 Total deferred revenue $ 35,304,479 $ 39,642,945 The amount of subscription revenue and professional services revenue recognized that was included in the beginning balance of deferred revenue is as follows: Year Ended December 31, 2018 2017 Subscription revenue $ 36,666,119 $ 33,769,230 Professional services revenue 569,765 2,138,892 As of December 31, 2018, $130,911,857 of revenue is expected to be recognized from remaining performance obligations for subscription contracts and is expected to be recognized over the next 5.7 years. Remaining performance obligations for professional services contracts are recognized within one year or less.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Stock-Based Compensation In accordance with the guidance for stock-based compensation, we measure all employee stock-based compensation awards using a fair value method and record the related expense in our consolidated statement of operations. Segments We have one operating segment. Our Chief Operating Decision Maker (CODM) is our Chief Executive Officer, who manages operations on a consolidated basis for purposes of allocating resources. When evaluating performance and allocating resources, the CODM reviews financial information presented on a consolidated basis. Geographic Information Disaggregation of Revenue We sell our subscription contracts and related professional services to customers primarily in two geographical markets. Revenue by geographic location based on the billing address of our customers is as follows: Year Ended December 31, Country 2018 2017 2016 United States $ 64,136,564 $ 59,905,306 $ 57,586,112 International 21,029,489 19,170,804 15,575,078 Total revenue $ 85,166,053 $ 79,076,110 $ 73,161,190 No single country other than the United States had revenue greater than 10% of total revenue for the years ended December 31, 2018, 2017, and 2016. Long-lived assets by geographic area is as follows: December 31, Country 2018 2017 United States $ 9,310,108 $ 8,535,281 International 822,700 834,823 Total long-lived assets $ 10,132,808 $ 9,370,104 Recent Accounting Pronouncements In January 2017, the Financial Accounting Standards Board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We intend to early adopt this standard on January 1, 2019 and believe it will not have a material effect on our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We adopted this standard on January 1, 2018 using the retrospective transition approach.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adoption of this standard on January 1, 2018 did not have a material effect on our consolidated financial statements. In February 2016, the FASB issued ASU No. 2016-02, Leases. The standard requires lessees to recognize lease assets and lease liabilities on the balance sheet and requires expanded disclosures about leasing arrangements. We will adopt this standard on January 1, 2019 on a modified retrospective basis and will not restate comparative amounts. We will elect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operations on a straight-line basis over the lease term. We believe the most significant changes will be related to</t>
  </si>
  <si>
    <t>Property and Equipment</t>
  </si>
  <si>
    <t>Property, Plant and Equipment [Abstract]</t>
  </si>
  <si>
    <t>Consolidated Balance Sheet Components</t>
  </si>
  <si>
    <t xml:space="preserve">December 31, 2018 2017 Computer software and equipment $ 15,674,596 $ 14,296,247 Software development costs 15,300,893 13,980,872 Furniture and fixtures 1,713,226 1,741,918 Leasehold improvements 2,643,337 2,546,686 Total property and equipment 35,332,052 32,565,723 Less: accumulated depreciation and amortization (25,199,244) (23,195,619) Total property and equipment, net $ 10,132,808 $ 9,370,104 Depreciation and amortization expense for the years ended December 31, 2018, 2017, and 2016 were $3,941,643, $4,271,381, and $5,068,786, respectively. Certain development costs of our software solution are capitalized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Information related to capitalized software costs is as follows: Year Ended December 31, 2018 2017 2016 Software costs capitalized $ 3,214,896 $ 1,458,495 $ 2,286,778 Software costs amortized (1) 1,800,868 2,143,039 1,970,150 (1) Included in cost of subscription revenue on the accompanying consolidated statements of operations. December 31, 2018 2017 Capitalized software costs not yet subject to amortization $ 2,372,042 $ 824,738 </t>
  </si>
  <si>
    <t>Accrued Expenses (Notes)</t>
  </si>
  <si>
    <t>Payables and Accruals [Abstract]</t>
  </si>
  <si>
    <t>Accounts Payable and Accrued Liabilities Disclosure [Text Block]</t>
  </si>
  <si>
    <t xml:space="preserve">(4) Accrued Expenses December 31, 2018 2017 Accrued bonus $ 3,648,837 $ 1,980,218 Accrued commission 2,466,219 1,901,132 Deferred rent 423,301 380,077 Accrued professional fees 935,881 712,345 Accrued taxes 745,105 805,555 Other accrued expenses 1,289,823 1,810,155 Total $ 9,509,166 $ 7,589,482 </t>
  </si>
  <si>
    <t>Goodwill and Other Intangibles</t>
  </si>
  <si>
    <t>Goodwill and Intangible Assets Disclosure [Abstract]</t>
  </si>
  <si>
    <t xml:space="preserve">Goodwill and Other Intangibles Other intangibles are comprised of the following: Amortization December 31, 2018 2017 Acquired technology 3 - 8 years $ 5,397,600 $ 5,397,600 Customer related intangibles 10 - 15 years 3,960,200 3,960,200 Trademarks and licenses 5 - 7 years 1,137,000 1,137,000 Patents and other 2.3 years 28,130 41,741 10,522,930 10,536,541 Less: accumulated amortization (6,569,348) (5,536,656) $ 3,953,582 $ 4,999,885 Amortization expense was $1,037,972, $1,115,408, and $1,521,557 for the years ended December 31, 2018, 2017, and 2016, respectively. The estimated future amortization expense of other intangibles as of December 31, 2018 is as follows: 2019 $ 1,031,203 2020 929,606 2021 879,600 2022 809,719 2023 171,055 2024 and thereafter 92,399 $ 3,913,582 The rollforward of goodwill is as follows: Balance at December 31, 2016 $ 43,907,017 2017 activity (138,748) Balance at December 31, 2017 43,768,269 2018 activity (36,327) Balance at December 31, 2018 $ 43,731,942 </t>
  </si>
  <si>
    <t>Income Taxes</t>
  </si>
  <si>
    <t>Income Tax Disclosure [Abstract]</t>
  </si>
  <si>
    <t xml:space="preserve">Loss before income taxes and income tax expense is comprised of the following: Year Ended December 31, 2018 2017 2016 Loss before income taxes: Domestic $ (13,547,014) $ (10,156,858) $ (14,562,851) Foreign 436,504 (2,211,853) (3,568,153) $ (13,110,510) $ (12,368,711) $ (18,131,004) Current provision: Federal $ — $ — $ — State 59,391 39,396 735 Foreign 432,619 569,379 594,987 $ 492,010 $ 608,775 $ 595,722 A reconciliation of the statutory U.S. federal tax rate to our effective rate is as follows: Year Ended December 31, 2018 2017 2016 Statutory U.S. federal tax rate (benefit) (21.0) % (35.0) % (35.0) % State income taxes, net of federal benefit 0.3 0.1 0.1 Foreign taxes 3.1 6.5 4.3 Stock-based compensation (4.8) (1.6) (3.3) Change in valuation allowance 21.8 (77.0) 37.5 Global intangible low-taxed income 0.5 — — Effect of tax reform — 108.7 — Non-deductible expenses and other 3.9 3.2 (0.3) Effective tax rate 3.8 % 4.9 % 3.3 %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recorded a valuation allowance in the amount of $28,624,693 and $25,347,108 as of December 31, 2018 and 2017, respectively, as management believes it is more likely than not that we will not realize our net deferred tax assets. The net change in the valuation allowance during the years ended December 31, 2018 and 2017 was $3,277,585, and $(8,865,020), respectively. We have subsidiaries in India, the United Kingdom, Germany, Hong Kong and China. The India and Germany businesses are treated as branches for U.S. tax purposes. As such, all income attributable to the India and Germany branches are currently recognized in the U.S. The India and Germany branches also pay taxes locally in India and Germany. The foreign current taxes consist of taxes paid locally in the United Kingdom, Germany, and India. The state current taxes consist of taxes paid primarily for state taxes for a subsidiary. Deferred tax assets and liabilities are comprised of the following: December 31, 2018 2017 Deferred tax assets: Accrued bonuses $ 372,246 $ 393,274 Accounts receivable reserve 148,166 72,147 Deferred revenue 52,648 1,048,179 Interest expense carryover 313,812 — Net operating loss carryforward 25,053,247 24,720,025 Stock-based compensation 6,292,204 3,288,819 Other 757,647 268,281 Deferred tax assets $ 32,989,970 $ 29,790,725 Deferred tax liabilities: Deferred commissions $ (2,270,027) $ (2,171,927) Intangibles (493,580) (635,723) Property and equipment (1,584,915) (1,619,083) Other (16,755) (16,884) Deferred tax liabilities (4,365,277) (4,443,617) Less: valuation allowance (28,624,693) (25,347,108) Total $ — $ — We have a federal net operating loss (NOL) carryforward of $91,166,826 and $88,442,842 as of December 31, 2018 and 2017, respectively. The federal NOL carryforward will begin to expire in 2019. These NOLs may be subject to limitation under Internal Revenue Code Section 382 should there be a greater than 50% ownership change as determined under the regulations. Under IRC section 382 of the Internal Revenue Code substantial changes in ownership may limit the amount of NOL carryforwards that may be utilized annually in the future to offset taxable income. We have completed an Internal Revenue Code section 382 study through June 30, 3016, which concluded that we have experienced several ownership changes, causing limitations on the annual use of the NOL carryforwards. Provided there is sufficient taxable income, $2,131,290 of the NOL carry forwards are expected to expire without utilization. Additionally, our ability to use our NOL carryforwards to reduce future taxable income may be further limited as a result of any future equity transactions, including, but not limited to, an issuance of shares of stock or sales of common stock by our existing stockholders. For state income tax purposes, we have NOL carryforwards in a number of jurisdictions in varying amounts and with varying expiration dates from 2019 through 2038. Tax benefits of uncertain tax positions are recognized only if it is more likely than not that we will be able to sustain a position taken on an income tax return. We have no liability for uncertain positions. Interest and penalties, if any, related to unrecognized tax benefits, would be recognized as income tax expense. We file income tax returns in the U.S. federal jurisdiction and various state jurisdictions. Tax years 2015 and forward remain open for examination for federal tax purposes and tax years 2014 and forward remain open for examination for our more significant state tax jurisdictions. To the extent utilized in future years’ tax returns, NOL carryforwards at December 31, 2018 will remain subject to examination until the respective tax year is closed. On December 22, 2017, H.R. 1 (also, known as the Tax Cuts and Jobs Act (the Act)) was signed into law. Among its numerous changes to the Internal Revenue Code, the Act reduces U.S. federal corporate tax rate from 35% to 21%. As a result, we believe that the most significant impact on our consolidated financial statements was the reduction of approximately $13,400,000 for the deferred tax assets related to NOLs and other deferred tax assets as of December 31, 2018. Such reduction was offset by an equal reduction to our valuation allowance as of December 31, 2017. Additionally, we have full ownership of various foreign subsidiaries. At December 31, 2017 and November 2, 2017, the cumulative earnings and profits of these entities combined were negative. The Act also introduced a tax on global intangible low-taxed income (GILTI), which had no impact on the 2018 year. </t>
  </si>
  <si>
    <t>Leases</t>
  </si>
  <si>
    <t>Leases [Abstract]</t>
  </si>
  <si>
    <t>We have several noncancelable operating leases that expire through 2024. These leases generally contain renewal options for periods ranging from three five The carrying value of assets recorded under capital leases was $2,369,552 and $2,691,383 as of December 31, 2018 and December 31, 2017, respectively, which includes accumulated amortization of $7,238,896 and $6,864,443, respectively. Amortization of assets held under capital leases is allocated to various line items in the consolidated statements of operations.</t>
  </si>
  <si>
    <t>Debt</t>
  </si>
  <si>
    <t>Debt Disclosure [Abstract]</t>
  </si>
  <si>
    <t xml:space="preserve">Debt In March 2015, we entered into a credit agreement (the Credit Agreement) providing for financing comprised of (i) a senior secured term loan facility (the Term Loan) of $20,000,000, and (ii) a senior secured revolving credit facility (the Revolver) that was subsequently amended to a borrowing limit of $15,000,000, and includes a $2,000,000 sublimit for the issuance of letters of credit. The Credit Agreement contains customary affirmative and negative covenants for financings of its type that are subject to customary exceptions. As of December 31, 2018, we were in compliance with all the reporting and financial covenants. In February 2017, the maturity date for both the Term Loan and the Revolver was extended to December 31, 2019. On December 26, 2018, we negotiated to extend the maturity date for both the Term Loan and the Revolver to December 31, 2021. The outstanding balance for the Term Loan as of December 31, 2018 was $12,769,235, net of unaccreted discount and deferred financing costs of $105,765, and the outstanding balance under the Revolver was $6,000,000. For the year ended December 31, 2018, the weighted average interest rate was 5.44% for the Term Loan and 6.16% for the Revolver. The following table reflects the schedule of principal payments for the Term Loan as of December 31, 2018: Principal 2019 $ 750,000 2020 750,000 2021 11,375,000 $ 12,875,000 </t>
  </si>
  <si>
    <t>Stockholders' Equity</t>
  </si>
  <si>
    <t>Equity [Abstract]</t>
  </si>
  <si>
    <t>Common Stock In accordance with our Certificate of Incorporation, as amended and restated, we are authorized to issue 100,000,000 shares of $0.001 par value common stock. Each outstanding share of common stock entitles the holder to one vote. The holders of common stock are entitled to receive dividends, subject to preferential rights by holders of our preferred stock and if declared by our board of directors. As of December 31, 2018, no dividends have been declared. Preferred Stock In accordance with our Certificate of Incorporation, as amended and restated, we are authorized to issue 10,000,000 shares of $0.001 par value preferred stock, which may be issued in one or more series. At December 31, 2018, there are no shares of preferred stock issued.</t>
  </si>
  <si>
    <t>Stock-Based Compensation</t>
  </si>
  <si>
    <t>Disclosure of Compensation Related Costs, Share-based Payments [Abstract]</t>
  </si>
  <si>
    <t>Stock-based Compensation</t>
  </si>
  <si>
    <t>Stock-Based Compensation We grant stock-based incentive awards to attract, motivate and retain qualified employees (including officers), non-employee directors and consultants, and those of our affiliates. Awards granted under our 2012 Omnibus Incentive Compensation Plan (the 2012 Plan) include common stock options, restricted stock units (RSUs), performance-based restricted stock units (PSUs), and restricted stock awards. The 2002 Stock Option Plan (the 2002 Plan) expired in 2012 and we are no longer making grants under it. Information related to the 2012 Plan and the 2002 Plan as of December 31, 2018 is as follows: 2012 Plan 2002 Plan Shares of common stock authorized for issuance 9,646,696 4,939,270 Stock options outstanding 4,244,630 202,555 RSUs outstanding 1,189,899 — PSUs outstanding 248,440 — Shares available for future grant 2,678,243 — Stock Options The fair value of option grants is estimated using the Black-Scholes option pricing model with the following weighted average assumptions: Year Ended December 31, 2018 2017 2016 Risk-free interest rate 2.71% 1.92% 1.29% Expected volatility 31.22% 32.66% 33.37% Expected dividend yield — — — Expected life in years 6.25 6.25 6.25 Weighted average fair value of options granted $3.63 $2.82 $1.32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The estimated forfeiture rate used in calculating compensation expense for options outstanding was 7.42% at December 31, 2018. Information relative to the 2002 Plan and the 2012 Plan related to options is as follows: Options Outstanding Weighted Average Exercise Price Balance at December 31, 2015 4,402,943 $9.38 Granted 248,728 3.74 Exercised (646,639) 2.92 Canceled (85,287) 9.04 Expired (62,914) 5.77 Balance at December 31, 2016 3,856,831 9.99 Granted 1,050,654 7.86 Exercised (107,526) 2.92 Canceled (59,341) 9.94 Expired (107,964) 11.11 Balance at December 31, 2017 4,632,654 9.79 Granted 195,150 9.88 Exercised (200,750) 4.34 Canceled (107,408) 7.50 Expired (72,461) 13.00 Balance at December 31, 2018 4,447,185 10.04 December 31, 2018 2017 Total intrinsic value of options exercised $ 1,024,970 $ 415,374 Weighted average exercise price of fully vested options $ 10.56 $ 10.43 Weighted average remaining term of fully vested options 5.8 years 6.4 years Total unrecognized compensation cost related to non-vested stock options $ 2,153,120 $ 5,116,640 Weighted average period to recognize compensation cost related to non-vested stock options 2.5 years 2.1 years Information with respect to the options outstanding and exercisable under the 2002 Plan and the 2012 Plan at December 31, 2018 is as follows: Options Outstanding Options Exercisable Exercise Price Options Weighted Intrinsic Options Weighted Intrinsic $ 2.31 - $ 3.74 . 349,100 4.8 years $ 1,857,113 288,148 4.3 years $ 1,583,438 4.13 - 7.20 . 682,173 7.1 years 1,060,778 388,121 6.2 years 728,740 8.07 - 12.62 . 1,460,754 7.2 years 123,570 907,504 6.5 years 108,744 13.00 - 15.90 . 1,955,158 5.6 years — 1,955,158 5.6 years — 4,447,185 $ 3,041,461 3,538,931 $ 2,420,922 Restricted Stock Units and Performance Stock Units Information relative to the 2012 Plan for RSUs and PSUs is as follows: Number Number Total Weighted Balance at December 31, 2015 81,977 310,545 392,522 $15.27 Granted 666,018 — 666,018 3.91 Vested (83,377) — (83,377) 8.11 Canceled (64,652) (30,298) (94,950) 5.44 Balance at December 31, 2016 599,966 280,247 880,213 5.20 Granted 593,580 198,440 792,020 8.29 Vested (343,146) — (343,146) 3.84 Canceled (38,138) (12,188) (50,326) 6.87 Balance at December 31, 2017 812,262 466,499 1,278,761 7.41 Granted 708,351 50,000 758,351 9.65 Vested (288,829) — (288,829) 6.66 Canceled (41,885) (268,059) (309,944) 8.16 Balance at December 31, 2018 1,189,899 248,440 1,438,339 8.58 December 31, Total unrecognized compensation cost related to non-vested combined RSU/PSU $8,884,054 Weighted average period to recognize compensation cost related to non-vested combined RSU/PSU 2.6 years</t>
  </si>
  <si>
    <t>Net Loss Per Share</t>
  </si>
  <si>
    <t>Earnings Per Share [Abstract]</t>
  </si>
  <si>
    <t xml:space="preserve">Net Loss Per Share The following table sets forth the computation of basic and diluted net loss per share: Year Ended December 31, 2018 2017 2016 Numerator: Net loss $ (13,602,520) $ (12,977,486) $ (18,726,726) Denominator: Weighted average shares used in computing net loss 27,825,795 27,415,953 26,718,882 Basic and diluted net loss per share $ (0.49) $ (0.47) $ (0.70) Diluted net loss per share does not include the effect of the following antidilutive common equivalent shares: Year Ended December 31, 2018 2017 2016 Stock options outstanding 4,447,185 4,632,654 3,856,831 Restricted stock and performance stock units 1,438,339 1,278,761 880,213 5,885,524 5,911,415 4,737,044 </t>
  </si>
  <si>
    <t>Commitments and Contingencies</t>
  </si>
  <si>
    <t>Commitments and Contingencies Disclosure [Abstract]</t>
  </si>
  <si>
    <t>Employment Agreements On May 5, 2016, we entered into an employment agreement with our Chief Executive Officer and President, James W. Preuninger, which is identical to his previous employment agreement in all respects, with the following exceptions, (i) a term of employment through December 31, 2018 with successive two six twelve twenty-four Legal Proceedings We are involved in various claims and legal actions arising in the ordinary course of business. In the opinion of management, the ultimate disposition of these matters will not have a material adverse effect on our financial position, results of operations, or liquidity. Other 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We do not expect to incur any infringement liability as a result of the customer indemnification clauses.</t>
  </si>
  <si>
    <t>Benefit Plan</t>
  </si>
  <si>
    <t>Retirement Benefits [Abstract]</t>
  </si>
  <si>
    <t>We have a retirement savings plan under Section 401(k) of the Internal Revenue Code (the 401(k) Plan). We did not make any matching contributions to the 401(k) Plan during the years ended December 31, 2018, 2017, and 2016.</t>
  </si>
  <si>
    <t>Quarterly Results of Operations (unaudited)</t>
  </si>
  <si>
    <t>Quarterly Financial Information Disclosure [Abstract]</t>
  </si>
  <si>
    <t>Quarterly Results of Operations (unaudited) The following is a summary of our quarterly results of operations for the years ended December 31, 2018 and 2017: March 31, June 30, September 30, December 31, Revenues $ 20,064,392 $ 21,056,355 $ 22,160,998 $ 21,884,308 Gross profit 10,412,725 11,270,420 12,700,303 12,631,596 Loss from operations (3,992,726) (3,683,398) (1,836,609) (1,883,950) Net loss (5,413,837) (3,951,240) (1,614,770) (2,622,673) Net loss per share—basic and diluted $(0.20) $(0.14) $(0.06) $(0.09) March 31, June 30, September 30, December 31, Revenues $ 18,554,556 $ 19,675,285 $ 20,213,250 $ 20,633,019 Gross profit 9,152,782 9,765,196 11,062,248 11,354,317 Loss from operations (4,988,150) (3,536,647) (1,179,345) (2,143,323) Net loss (4,413,196) (4,517,471) (2,237,703) (1,809,116) Net loss per share—basic and diluted $(0.16) $(0.16) $(0.08) $(0.07) (1) During the third quarter of 2018, we revised previously reported stock-based compensation expense for the quarters ended March 31, 2018 and June 30, 2018 related to certain performance stock units due to a change in performance conditions. In accordance with Staff Accounting Bulletin (SAB) No. 99, Materiality, and SAB No. 108, Considering the Effects of Prior Year Misstatements when Quantifying Misstatements in Current Year Financial Statements, management evaluated the materiality of the error from qualitative and quantitative perspectives, and concluded the error was immaterial to the prior periods. The correction of the immaterial error resulted in an increase of $2,246,644 and $747,119 to stock-based compensation for the three months ended March 31, 2018 and June 30, 2018, respectively.</t>
  </si>
  <si>
    <t>Summary of Significant Accounting Policies and Practices (Policies)</t>
  </si>
  <si>
    <t>Basis of Presentation</t>
  </si>
  <si>
    <t>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Europe. All significant intercompany balances and transactions have been eliminated in consolidation.</t>
  </si>
  <si>
    <t>Principles of Consolidation</t>
  </si>
  <si>
    <t>Use of Estimates</t>
  </si>
  <si>
    <t>Use of Estimates 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t>
  </si>
  <si>
    <t>Foreign Currency</t>
  </si>
  <si>
    <t>Foreign Currency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included in the consolidated statement of operations for the years ended December 31, 2018, 2017, and 2016 were not material.</t>
  </si>
  <si>
    <t>Cash and Cash Equivalents</t>
  </si>
  <si>
    <t>Cash and Cash EquivalentsWe consider all highly liquid investments with original maturities of three months or less at the date of purchase to be cash equivalents.</t>
  </si>
  <si>
    <t>Fair Value of Financial Instruments and Fair Value Measurements</t>
  </si>
  <si>
    <t>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Our estimate of fair value for financial assets and financial liabilities is based on the framework established in the fair value accounting guidance. The framework is based on the inputs used in valuation, gives the highest priority to quoted prices in active markets and requires that observable inputs be used in the valuations when available. Management determines fair value using the following hierarchy: Level 1 — Quoted prices in active markets for identical assets or liabilities; Level 2 — Inputs, other than the quoted prices in active markets, that are observable either directly or indirectly; or Level 3 — Unobservable inputs that are supported by little or no market activity and that are significant to the fair value of the assets or liabilities. The following table provides the financial assets and liabilities classified within Level 1 of the fair value hierarchy because they are valued using quoted market prices.</t>
  </si>
  <si>
    <t>Accounts Receivable and Allowance for Doubtful Accounts</t>
  </si>
  <si>
    <t>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t>
  </si>
  <si>
    <t>Major Customer and Concentrations of Credit Risk</t>
  </si>
  <si>
    <t>Major Customers and Concentrations of Credit Risk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amp; Gas, and Retail/Apparel. We do not require collateral from our customers. As of December 31, 2018, and 2017, no single customer accounted for more than 10% of our accounts receivable. For the years ended December 31, 2018 and 2017, one customer accounted for 10.5% and 11.0%, respectively, of our total revenue. For the year ended December 31, 2016, no single customer accounted for more than 10% of our total revenue.</t>
  </si>
  <si>
    <t>Other Current Assets [Policy Text Block]</t>
  </si>
  <si>
    <t>Prepaid Expense and Other Current Assets Prepaid expenses and other current assets as of December 31, 2018 and 2017 primarily consist of annual prepaid license and maintenance fees related to our internal software licenses, and prepaid marketing fees.</t>
  </si>
  <si>
    <t>Depreciation, Depletion, and Amortization [Policy Text Block]</t>
  </si>
  <si>
    <t>Property and EquipmentProperty and equipment are stated at cost less accumulated depreciation and amortization. Equipment acquired under capital leases is recorded at the present value of the minimum lease payments and subsequently depreciated based on its classification below.</t>
  </si>
  <si>
    <t>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ccounting Standards Codification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t>
  </si>
  <si>
    <t>Other Intangibles</t>
  </si>
  <si>
    <t>Other Intangibles 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t>
  </si>
  <si>
    <t>Impairment of Long-Lived Assets</t>
  </si>
  <si>
    <t>Impairment of Long-Lived Assets In accordance with ASC 350, Long-Lived Assets,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8, 2017, and 2016, management believes that no revision of the remaining useful lives or write-down of long-lived assets is required.</t>
  </si>
  <si>
    <t>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Revenue</t>
  </si>
  <si>
    <t>Revenue from Contracts with Customers Adoption of Accounting Standards Codification Topic 606 Effective January 1, 2018, we adopted the requirements of ASC Topic 606, Revenue from Contracts with Customers (ASC 606), and all the related amendments (the new revenue standard) using the modified retrospective method. We recognized the cumulative effect of initially applying the new revenue standard as an adjustment to the opening balance of accumulated deficit as of the adoption date. The comparative information for 2017 and 2016 has not been restated and continues to be reported under the accounting standards in effect for that period. The adoption of the new standard reduced revenue due to the loss of services revenue from professional services billings delivered as of December 31, 2017 for on-premise installations of our software. Under the previous standard, revenue from these billings were deferred and amortized ratably over the subscription term of the related contract. Under the new standard, billings for professional services related to on-premise software installations are being recognized as revenue as services are performed. As the professional services were delivered previous to December 31, 2017, the amount included in deferred revenue as of that date will not be recognized in 2018 and beyond. Revenue Recognition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usually have contract terms from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subscription fees typically begin the first month following contract execution, whether or not we have completed the solution’s implementation. Subscription Revenue for Hosted and On-Premise Customers Subscription revenue, which primarily consists of fees to provide customers access to our solution, is recognized ratably over contract terms beginning on the commencement date of each contract, which is the date our service is made available to customers. For contracts in which the customer takes possession of the software, we determined that the software license and related content updates are one performance obligation and accordingly, recognize the arrangement fee over the contract term. Typically, amounts that have been invoiced are recorded in accounts receivable and in deferred revenue or revenue, depending on whether the revenue recognition criteria have been met. Transaction-related revenue is recognized as the transactions occur. Professional Services Revenue for Hosted Customers Professional services revenue primarily consists of fees for deployment of our solution.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Professional Services Revenue for On-Premise Customers For customers that take possession of the software, billings for professional services will be recognized as revenue when services are performed, unlike under the previous standard where revenue from these billings was deferred and amortized ratably over the subscription term of the related contract. The adoption of ASC 606 will reduce revenue due to the loss of deferred services revenue from professional services billings delivered prior to December 31, 2017 for on-premise installations of our software. Deferred revenue associated with on-premise professional services at December 31, 2017 will not be amortized in 2018 and beyond. Multiple Performance Obligations Some of our contracts with customers contain multiple performance obligations that generally include subscription, professional services (primarily implementation) as well as transaction-related fees. For contracts with customer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solution sold, taking into account the modules included, term of the arrangement, and base transaction volume, customer demographics, and geographic locations. Other Revenue Items 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6. Costs to Obtain and Fulfill a Contract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Under ASC 606, deferred commissions are amortized over an estimated customer life of 6 years, which differs from the previous standard whereby deferred commissions were amortized over the initial customer contract term. We determined the period of amortization of deferred commissions under ASC 606 by taking into consideration our customer contracts, our technology and other factors. Our commission costs deferred and amortized in the period are as follows: Year Ended December 31, 2018 2017 2016 Commission costs deferred $ 4,509,044 $ 3,855,517 $ 6,436,699 Commission costs amortized 4,176,008 5,188,472 4,744,353 Financial Statement Impact of Adopting ASC 606 We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following balance sheet accounts as follows: As Reported Adjustments As Adjusted December 31, Subscription Revenue Professional Services Revenue Cost to Obtain January 1, 2018 Deferred commissions, current $ 4,400,015 $ — $ — $ (562,607) $ 3,837,408 Deferred commissions, non-current 6,734,326 — — 2,211,294 8,945,620 Deferred revenue, current 37,812,239 229,093 (2,170,118) — 35,871,214 Deferred revenue, non-current 1,830,706 — (1,418,098) — 412,608 Accumulated deficit (167,908,038) (229,093) 3,588,216 1,648,687 (162,900,228) Impact of New Revenue Standard on Financial Statement Line Items In accordance with the new revenue standard requirements, the disclosure of the impact of adoption on our consolidated balance sheet as of December 31, 2018 and our consolidated statement of operations for the year ended December 31, 2018 is as follows: December 31, 2018 As Reported Balance Without Adoption of ASC 606 Effect of Change Higher/(Lower) Balance Sheet Deferred commissions, current $ 4,023,473 $ 4,277,548 $ (254,075) Deferred commissions, non-current 9,092,591 6,512,449 2,580,142 Deferred revenue, current 35,039,155 36,776,692 1,737,537 Deferred revenue, non-current 265,324 1,640,285 1,374,961 Accumulated deficit (176,502,748) (181,941,313) 5,438,565 For the Year Ended As Reported Balance Without Adoption of ASC 606 Effect of Change Higher/(Lower) Statement of Operations Subscription revenue $ 62,636,891 $ 62,503,226 $ 133,665 Professional services revenue 22,529,162 22,909,452 (380,290) Sales and marketing 22,949,487 23,626,867 677,380 Net loss (13,602,520) (14,033,275) 430,755 Deferred Revenue and Performance Obligations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for time and material contracts where the revenue is recognized when milestones are achieved and accepted by the customer for fixed price contracts. December 31, 2018 2017 Subscription revenue $ 34,849,486 $ 35,247,750 Professional services revenue 189,669 2,564,489 Total current 35,039,155 37,812,239 Noncurrent: Subscription revenue 265,324 412,608 Professional services revenue — 1,418,098 Total noncurrent 265,324 1,830,706 Total deferred revenue $ 35,304,479 $ 39,642,945 The amount of subscription revenue and professional services revenue recognized that was included in the beginning balance of deferred revenue is as follows: Year Ended December 31, 2018 2017 Subscription revenue $ 36,666,119 $ 33,769,230 Professional services revenue 569,765 2,138,892 As of December 31, 2018, $130,911,857 of revenue is expected to be recognized from remaining performance obligations for subscription contracts and is expected to be recognized over the next 5.7 years. Remaining performance obligations for professional services contracts are recognized within one year or less.</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si>
  <si>
    <t>Segments</t>
  </si>
  <si>
    <t>Segments We have one operating segment. Our Chief Operating Decision Maker (CODM) is our Chief Executive Officer, who manages operations on a consolidated basis for purposes of allocating resources. When evaluating performance and allocating resources, the CODM reviews financial information presented on a consolidated basis.</t>
  </si>
  <si>
    <t>Recent Accounting Pronouncements</t>
  </si>
  <si>
    <t>Recent Accounting Pronouncements In January 2017, the Financial Accounting Standards Board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We intend to early adopt this standard on January 1, 2019 and believe it will not have a material effect on our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We adopted this standard on January 1, 2018 using the retrospective transition approach.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adoption of this standard on January 1, 2018 did not have a material effect on our consolidated financial statements. In February 2016, the FASB issued ASU No. 2016-02, Leases. The standard requires lessees to recognize lease assets and lease liabilities on the balance sheet and requires expanded disclosures about leasing arrangements. We will adopt this standard on January 1, 2019 on a modified retrospective basis and will not restate comparative amounts. We will elect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operations on a straight-line basis over the lease term. We believe the most significant changes will be related to</t>
  </si>
  <si>
    <t>Summary of Significant Accounting Policies and Practices (Tables)</t>
  </si>
  <si>
    <t>Long-lived Assets by Geographic Areas [Table Text Block]</t>
  </si>
  <si>
    <t>Fair Value Measurements, Nonrecurring [Table Text Block]</t>
  </si>
  <si>
    <t xml:space="preserve">December 31, 2018 2017 Assets: Cash equivalents - money market accounts $ 43,644 $ 42,527 Restricted cash - money market accounts 56,400 56,400 </t>
  </si>
  <si>
    <t>Capitalized Contract Cost [Table Text Block]</t>
  </si>
  <si>
    <t xml:space="preserve">Our commission costs deferred and amortized in the period are as follows: Year Ended December 31, 2018 2017 2016 Commission costs deferred $ 4,509,044 $ 3,855,517 $ 6,436,699 Commission costs amortized 4,176,008 5,188,472 4,744,353 </t>
  </si>
  <si>
    <t>Summary of Cash and Cash Equivalents</t>
  </si>
  <si>
    <t xml:space="preserve">Cash and cash equivalents at December 31, 2018 and December 31, 2017 consist of the following: December 31, 2018 2017 Cash $ 7,471,075 $ 9,318,074 Money market accounts 43,644 42,527 $ 7,514,719 $ 9,360,601 </t>
  </si>
  <si>
    <t>Schedule of Changes in Allowance for Doubtful Accounts</t>
  </si>
  <si>
    <t xml:space="preserve">The table below presents the changes in the allowance for doubtful accounts: Year Ended December 31, 2018 2017 2016 Beginning balance $ 530,895 $ 410,560 $ 153,543 Provision for doubtful accounts 195,372 568,193 509,454 Write-offs, net of recoveries (110,323) (447,858) (252,437) Ending balance $ 615,944 $ 530,895 $ 410,560 </t>
  </si>
  <si>
    <t>Property Plant Equipment</t>
  </si>
  <si>
    <t>Depreciation on property and equipment is calculated on the straight-line method over the estimated useful lives of the assets as follows: Asset Classification Estimated Useful Life Computers and equipment 3 – 5 years Software 3 – 5 years Furniture and fixtures 7 years Leasehold improvements Shorter of the estimated useful life or the remaining lease term</t>
  </si>
  <si>
    <t>Deferred Revenue and Remaining performance obligations</t>
  </si>
  <si>
    <t xml:space="preserve">The amount of subscription revenue and professional services revenue recognized that was included in the beginning balance of deferred revenue is as follows: Year Ended December 31, 2018 2017 Subscription revenue $ 36,666,119 $ 33,769,230 Professional services revenue 569,765 2,138,892 </t>
  </si>
  <si>
    <t>Schedule of New Accounting Pronouncements and Changes in Accounting Principles</t>
  </si>
  <si>
    <t>As a result of applying the modified retrospective method to adopt the new revenue guidance, the following adjustments were made to the following balance sheet accounts as follows: As Reported Adjustments As Adjusted December 31, Subscription Revenue Professional Services Revenue Cost to Obtain January 1, 2018 Deferred commissions, current $ 4,400,015 $ — $ — $ (562,607) $ 3,837,408 Deferred commissions, non-current 6,734,326 — — 2,211,294 8,945,620 Deferred revenue, current 37,812,239 229,093 (2,170,118) — 35,871,214 Deferred revenue, non-current 1,830,706 — (1,418,098) — 412,608 Accumulated deficit (167,908,038) (229,093) 3,588,216 1,648,687 (162,900,228)</t>
  </si>
  <si>
    <t>Disaggregation of Revenue [Table Text Block]</t>
  </si>
  <si>
    <t xml:space="preserve">Disaggregation of Revenue We sell our subscription contracts and related professional services to customers primarily in two geographical markets. Revenue by geographic location based on the billing address of our customers is as follows: Year Ended December 31, Country 2018 2017 2016 United States $ 64,136,564 $ 59,905,306 $ 57,586,112 International 21,029,489 19,170,804 15,575,078 Total revenue $ 85,166,053 $ 79,076,110 $ 73,161,190 </t>
  </si>
  <si>
    <t>Property and Equipment (Tables)</t>
  </si>
  <si>
    <t>Schedule of Property and Equipment Depreciable Useful Lives</t>
  </si>
  <si>
    <t xml:space="preserve">December 31, 2018 2017 Computer software and equipment $ 15,674,596 $ 14,296,247 Software development costs 15,300,893 13,980,872 Furniture and fixtures 1,713,226 1,741,918 Leasehold improvements 2,643,337 2,546,686 Total property and equipment 35,332,052 32,565,723 Less: accumulated depreciation and amortization (25,199,244) (23,195,619) Total property and equipment, net $ 10,132,808 $ 9,370,104 </t>
  </si>
  <si>
    <t>Information Related to Capitalized Software Costs</t>
  </si>
  <si>
    <t xml:space="preserve">Information related to capitalized software costs is as follows: Year Ended December 31, 2018 2017 2016 Software costs capitalized $ 3,214,896 $ 1,458,495 $ 2,286,778 Software costs amortized (1) 1,800,868 2,143,039 1,970,150 (1) Included in cost of subscription revenue on the accompanying consolidated statements of operations. December 31, 2018 2017 Capitalized software costs not yet subject to amortization $ 2,372,042 $ 824,738 </t>
  </si>
  <si>
    <t>Accrued Expenses (Tables)</t>
  </si>
  <si>
    <t>Schedule of Accrued Expenses</t>
  </si>
  <si>
    <t xml:space="preserve">December 31, 2018 2017 Accrued bonus $ 3,648,837 $ 1,980,218 Accrued commission 2,466,219 1,901,132 Deferred rent 423,301 380,077 Accrued professional fees 935,881 712,345 Accrued taxes 745,105 805,555 Other accrued expenses 1,289,823 1,810,155 Total $ 9,509,166 $ 7,589,482 </t>
  </si>
  <si>
    <t>Goodwill and Other Intangibles (Tables)</t>
  </si>
  <si>
    <t>Schedule of Other Intangible Assets</t>
  </si>
  <si>
    <t xml:space="preserve">Other intangibles are comprised of the following: Amortization December 31, 2018 2017 Acquired technology 3 - 8 years $ 5,397,600 $ 5,397,600 Customer related intangibles 10 - 15 years 3,960,200 3,960,200 Trademarks and licenses 5 - 7 years 1,137,000 1,137,000 Patents and other 2.3 years 28,130 41,741 10,522,930 10,536,541 Less: accumulated amortization (6,569,348) (5,536,656) $ 3,953,582 $ 4,999,885 </t>
  </si>
  <si>
    <t>Summary of Future Amortization Expense of Other Intangible Assets</t>
  </si>
  <si>
    <t xml:space="preserve">The estimated future amortization expense of other intangibles as of December 31, 2018 is as follows: 2019 $ 1,031,203 2020 929,606 2021 879,600 2022 809,719 2023 171,055 2024 and thereafter 92,399 $ 3,913,582 </t>
  </si>
  <si>
    <t>Goodwill Rollforward</t>
  </si>
  <si>
    <t xml:space="preserve">The rollforward of goodwill is as follows: Balance at December 31, 2016 $ 43,907,017 2017 activity (138,748) Balance at December 31, 2017 43,768,269 2018 activity (36,327) Balance at December 31, 2018 $ 43,731,942 </t>
  </si>
  <si>
    <t>Income Taxes (Tables)</t>
  </si>
  <si>
    <t>Schedule of Components of Income Tax Expense (Benefit)</t>
  </si>
  <si>
    <t xml:space="preserve">Loss before income taxes and income tax expense is comprised of the following: Year Ended December 31, 2018 2017 2016 Loss before income taxes: Domestic $ (13,547,014) $ (10,156,858) $ (14,562,851) Foreign 436,504 (2,211,853) (3,568,153) $ (13,110,510) $ (12,368,711) $ (18,131,004) Current provision: Federal $ — $ — $ — State 59,391 39,396 735 Foreign 432,619 569,379 594,987 $ 492,010 $ 608,775 $ 595,722 </t>
  </si>
  <si>
    <t>Reconciliation of Statutory U.S. Federal Tax Rate to Effective Rate</t>
  </si>
  <si>
    <t>A reconciliation of the statutory U.S. federal tax rate to our effective rate is as follows: Year Ended December 31, 2018 2017 2016 Statutory U.S. federal tax rate (benefit) (21.0) % (35.0) % (35.0) % State income taxes, net of federal benefit 0.3 0.1 0.1 Foreign taxes 3.1 6.5 4.3 Stock-based compensation (4.8) (1.6) (3.3) Change in valuation allowance 21.8 (77.0) 37.5 Global intangible low-taxed income 0.5 — — Effect of tax reform — 108.7 — Non-deductible expenses and other 3.9 3.2 (0.3) Effective tax rate 3.8 % 4.9 % 3.3 %</t>
  </si>
  <si>
    <t>Schedule of Deferred Tax Assets and Liabilities</t>
  </si>
  <si>
    <t xml:space="preserve">Deferred tax assets and liabilities are comprised of the following: December 31, 2018 2017 Deferred tax assets: Accrued bonuses $ 372,246 $ 393,274 Accounts receivable reserve 148,166 72,147 Deferred revenue 52,648 1,048,179 Interest expense carryover 313,812 — Net operating loss carryforward 25,053,247 24,720,025 Stock-based compensation 6,292,204 3,288,819 Other 757,647 268,281 Deferred tax assets $ 32,989,970 $ 29,790,725 Deferred tax liabilities: Deferred commissions $ (2,270,027) $ (2,171,927) Intangibles (493,580) (635,723) Property and equipment (1,584,915) (1,619,083) Other (16,755) (16,884) Deferred tax liabilities (4,365,277) (4,443,617) Less: valuation allowance (28,624,693) (25,347,108) Total $ — $ — </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December 31, 2018 are as follows: Capital Leases Operating Leases 2019 $ 1,431,296 $ 4,296,528 2020 719,074 2,663,588 2021 427,967 1,450,505 2022 153,798 906,176 2023 — 461,453 2024 and thereafter — 157,021 Total minimum lease payments 2,732,135 $ 9,935,271 Less amount representing interest (271,361) Present value of net minimum capital lease payments 2,460,774 Less current installments of obligations under capital leases (1,263,375) Obligations under capital leases excluding current installments $ 1,197,399 </t>
  </si>
  <si>
    <t>Schedule of Future Minimum Lease Payments for Capital Leases</t>
  </si>
  <si>
    <t>Debt (Tables)</t>
  </si>
  <si>
    <t>Schedule of Maturities of Long-term Debt</t>
  </si>
  <si>
    <t xml:space="preserve">Principal 2019 $ 750,000 2020 750,000 2021 11,375,000 $ 12,875,000 </t>
  </si>
  <si>
    <t>Stock-Based Compensation (Tables)</t>
  </si>
  <si>
    <t>Disclosure of Share-based Compensation Arrangements by Share-based Payment Award [Table Text Block]</t>
  </si>
  <si>
    <t xml:space="preserve">Information related to the 2012 Plan and the 2002 Plan as of December 31, 2018 is as follows: 2012 Plan 2002 Plan Shares of common stock authorized for issuance 9,646,696 4,939,270 Stock options outstanding 4,244,630 202,555 RSUs outstanding 1,189,899 — PSUs outstanding 248,440 — Shares available for future grant 2,678,243 — </t>
  </si>
  <si>
    <t>Summary of Fair Value Weighted Average Assumption</t>
  </si>
  <si>
    <t xml:space="preserve">The fair value of option grants is estimated using the Black-Scholes option pricing model with the following weighted average assumptions: Year Ended December 31, 2018 2017 2016 Risk-free interest rate 2.71% 1.92% 1.29% Expected volatility 31.22% 32.66% 33.37% Expected dividend yield — — — Expected life in years 6.25 6.25 6.25 Weighted average fair value of options granted $3.63 $2.82 $1.32 </t>
  </si>
  <si>
    <t>Schedule of Share-based Compensation Activity</t>
  </si>
  <si>
    <t>Information relative to the 2002 Plan and the 2012 Plan related to options is as follows: Options Outstanding Weighted Average Exercise Price Balance at December 31, 2015 4,402,943 $9.38 Granted 248,728 3.74 Exercised (646,639) 2.92 Canceled (85,287) 9.04 Expired (62,914) 5.77 Balance at December 31, 2016 3,856,831 9.99 Granted 1,050,654 7.86 Exercised (107,526) 2.92 Canceled (59,341) 9.94 Expired (107,964) 11.11 Balance at December 31, 2017 4,632,654 9.79 Granted 195,150 9.88 Exercised (200,750) 4.34 Canceled (107,408) 7.50 Expired (72,461) 13.00 Balance at December 31, 2018 4,447,185 10.04 December 31, 2018 2017 Total intrinsic value of options exercised $ 1,024,970 $ 415,374 Weighted average exercise price of fully vested options $ 10.56 $ 10.43 Weighted average remaining term of fully vested options 5.8 years 6.4 years Total unrecognized compensation cost related to non-vested stock options $ 2,153,120 $ 5,116,640 Weighted average period to recognize compensation cost related to non-vested stock options 2.5 years 2.1 years</t>
  </si>
  <si>
    <t>Schedule of Share-based Compensation by Exercise Price Range</t>
  </si>
  <si>
    <t xml:space="preserve">Information with respect to the options outstanding and exercisable under the 2002 Plan and the 2012 Plan at December 31, 2018 is as follows: Options Outstanding Options Exercisable Exercise Price Options Weighted Intrinsic Options Weighted Intrinsic $ 2.31 - $ 3.74 . 349,100 4.8 years $ 1,857,113 288,148 4.3 years $ 1,583,438 4.13 - 7.20 . 682,173 7.1 years 1,060,778 388,121 6.2 years 728,740 8.07 - 12.62 . 1,460,754 7.2 years 123,570 907,504 6.5 years 108,744 13.00 - 15.90 . 1,955,158 5.6 years — 1,955,158 5.6 years — 4,447,185 $ 3,041,461 3,538,931 $ 2,420,922 </t>
  </si>
  <si>
    <t>Schedule of Share-based Compensation, Restricted Stock and Restricted Stock Units Activity [Table Text Block]</t>
  </si>
  <si>
    <t>Number Number Total Weighted Balance at December 31, 2015 81,977 310,545 392,522 $15.27 Granted 666,018 — 666,018 3.91 Vested (83,377) — (83,377) 8.11 Canceled (64,652) (30,298) (94,950) 5.44 Balance at December 31, 2016 599,966 280,247 880,213 5.20 Granted 593,580 198,440 792,020 8.29 Vested (343,146) — (343,146) 3.84 Canceled (38,138) (12,188) (50,326) 6.87 Balance at December 31, 2017 812,262 466,499 1,278,761 7.41 Granted 708,351 50,000 758,351 9.65 Vested (288,829) — (288,829) 6.66 Canceled (41,885) (268,059) (309,944) 8.16 Balance at December 31, 2018 1,189,899 248,440 1,438,339 8.58 December 31, Total unrecognized compensation cost related to non-vested combined RSU/PSU $8,884,054 Weighted average period to recognize compensation cost related to non-vested combined RSU/PSU 2.6 years</t>
  </si>
  <si>
    <t>Net Loss Per Share (Tables)</t>
  </si>
  <si>
    <t>Schedule of Earnings Per Share, Basic and Diluted</t>
  </si>
  <si>
    <t>The following table sets forth the computation of basic and diluted net loss per share: Year Ended December 31, 2018 2017 2016 Numerator: Net loss $ (13,602,520) $ (12,977,486) $ (18,726,726) Denominator: Weighted average shares used in computing net loss 27,825,795 27,415,953 26,718,882 Basic and diluted net loss per share $ (0.49) $ (0.47) $ (0.70)</t>
  </si>
  <si>
    <t>Schedule of Antidilutive Securities Excluded from Computation of Earnings Per Share</t>
  </si>
  <si>
    <t xml:space="preserve">Diluted net loss per share does not include the effect of the following antidilutive common equivalent shares: Year Ended December 31, 2018 2017 2016 Stock options outstanding 4,447,185 4,632,654 3,856,831 Restricted stock and performance stock units 1,438,339 1,278,761 880,213 5,885,524 5,911,415 4,737,044 </t>
  </si>
  <si>
    <t>Quarterly Results of Operations (unaudited) (Tables)</t>
  </si>
  <si>
    <t>Summary of Quarterly Results of Operations (unaudited)</t>
  </si>
  <si>
    <t>The following is a summary of our quarterly results of operations for the years ended December 31, 2018 and 2017: March 31, June 30, September 30, December 31, Revenues $ 20,064,392 $ 21,056,355 $ 22,160,998 $ 21,884,308 Gross profit 10,412,725 11,270,420 12,700,303 12,631,596 Loss from operations (3,992,726) (3,683,398) (1,836,609) (1,883,950) Net loss (5,413,837) (3,951,240) (1,614,770) (2,622,673) Net loss per share—basic and diluted $(0.20) $(0.14) $(0.06) $(0.09) March 31, June 30, September 30, December 31, Revenues $ 18,554,556 $ 19,675,285 $ 20,213,250 $ 20,633,019 Gross profit 9,152,782 9,765,196 11,062,248 11,354,317 Loss from operations (4,988,150) (3,536,647) (1,179,345) (2,143,323) Net loss (4,413,196) (4,517,471) (2,237,703) (1,809,116) Net loss per share—basic and diluted $(0.16) $(0.16) $(0.08) $(0.07) (1) During the third quarter of 2018, we revised previously reported stock-based compensation expense for the quarters ended March 31, 2018 and June 30, 2018 related to certain performance stock units due to a change in performance conditions. In accordance with Staff Accounting Bulletin (SAB) No. 99, Materiality, and SAB No. 108, Considering the Effects of Prior Year Misstatements when Quantifying Misstatements in Current Year Financial Statements, management evaluated the materiality of the error from qualitative and quantitative perspectives, and concluded the error was immaterial to the prior periods. The correction of the immaterial error resulted in an increase of $2,246,644 and $747,119 to stock-based compensation for the three months ended March 31, 2018 and June 30, 2018, respectively.</t>
  </si>
  <si>
    <t>Summary of Significant Accounting Policies and Practices - Cash and Cash Equivalents (Details) - USD ($)</t>
  </si>
  <si>
    <t>Cash</t>
  </si>
  <si>
    <t>Money market accounts</t>
  </si>
  <si>
    <t>Total cash and cash equivalents</t>
  </si>
  <si>
    <t>Summary of Significant Accounting Policies and Practices - Fair Value of Assets and Liabilities Measured on a Recurring Basis (Details) - Quoted Prices in Active Markets (Level 1) - USD ($)</t>
  </si>
  <si>
    <t>Cash Equivalents</t>
  </si>
  <si>
    <t>Assets:</t>
  </si>
  <si>
    <t>Summary of Significant Accounting Policies and Practices - Allowance for Doubtful Accounts Roll Forward (Details) - USD ($)</t>
  </si>
  <si>
    <t>Allowance for Doubtful Accounts Receivable [Roll Forward]</t>
  </si>
  <si>
    <t>Beginning balance</t>
  </si>
  <si>
    <t>Provision for doubtful accounts</t>
  </si>
  <si>
    <t>Write-offs, net of recoveries</t>
  </si>
  <si>
    <t>Ending balance</t>
  </si>
  <si>
    <t>Summary of Significant Accounting Policies and Practices - Major Customers and Concentration of Credit Risk (Details)</t>
  </si>
  <si>
    <t>Sales Revenue, Net</t>
  </si>
  <si>
    <t>Concentration Risk [Line Items]</t>
  </si>
  <si>
    <t>Concentration Risk, Percentage</t>
  </si>
  <si>
    <t>10.50%</t>
  </si>
  <si>
    <t>11.00%</t>
  </si>
  <si>
    <t>Accounts Receivable</t>
  </si>
  <si>
    <t>10.00%</t>
  </si>
  <si>
    <t>Summary of Significant Accounting Policies and Practices - Property and Equipment Depreciable Useful Lives (Details)</t>
  </si>
  <si>
    <t>Computer and equipment | Minimum</t>
  </si>
  <si>
    <t>Property, Plant and Equipment [Line Items]</t>
  </si>
  <si>
    <t>Useful life</t>
  </si>
  <si>
    <t>3 years</t>
  </si>
  <si>
    <t>Computer and equipment | Maximum</t>
  </si>
  <si>
    <t>5 years</t>
  </si>
  <si>
    <t>Software | Minimum</t>
  </si>
  <si>
    <t>Software | Maximum</t>
  </si>
  <si>
    <t>Furniture and fixtures</t>
  </si>
  <si>
    <t>7 years</t>
  </si>
  <si>
    <t>Summary of Significant Accounting Policies and Practices - Goodwill (Details)</t>
  </si>
  <si>
    <t>Dec. 31, 2018reporting_unit</t>
  </si>
  <si>
    <t>Accounting Policies [Abstract]</t>
  </si>
  <si>
    <t>Number of reporting units (reporting units)</t>
  </si>
  <si>
    <t>Summary of Significant Accounting Policies and Practices - Revenue (Details) - USD ($)</t>
  </si>
  <si>
    <t>Deferred Revenue</t>
  </si>
  <si>
    <t>Deferred Revenue, Noncurrent</t>
  </si>
  <si>
    <t>Initial customer contracts, minimum term</t>
  </si>
  <si>
    <t>Initial customer contracts, maximum term</t>
  </si>
  <si>
    <t>Subscription revenue</t>
  </si>
  <si>
    <t>Software Service, Support and Maintenance Arrangement [Member]</t>
  </si>
  <si>
    <t>Deferred Revenue, Revenue Recognized</t>
  </si>
  <si>
    <t>Summary of Significant Accounting Policies and Practices - Deferred Commissions (Details) - USD ($)</t>
  </si>
  <si>
    <t>Deferred commission costs</t>
  </si>
  <si>
    <t>Amortization of deferred sales commissions</t>
  </si>
  <si>
    <t>Summary of Significant Accounting Policies and Practices - ASC 606 Adoption Tables (Details) - USD ($)</t>
  </si>
  <si>
    <t>3 Months Ended</t>
  </si>
  <si>
    <t>Sep. 30, 2018</t>
  </si>
  <si>
    <t>Mar. 31, 2018</t>
  </si>
  <si>
    <t>Sep. 30, 2017</t>
  </si>
  <si>
    <t>Jun. 30, 2017</t>
  </si>
  <si>
    <t>Mar. 31, 2017</t>
  </si>
  <si>
    <t>Jan. 01, 2018</t>
  </si>
  <si>
    <t>New Accounting Pronouncements or Change in Accounting Principle [Line Items]</t>
  </si>
  <si>
    <t>Capitalized Contract Cost, Net, Current</t>
  </si>
  <si>
    <t>Capitalized Contract Cost, Net, Noncurrent</t>
  </si>
  <si>
    <t>Contract with Customer, Liability, Current</t>
  </si>
  <si>
    <t>Calculated under Revenue Guidance in Effect before Topic 606 [Member]</t>
  </si>
  <si>
    <t>Accounting Standards Update 2014-09 [Member] | Difference between Revenue Guidance in Effect before and after Topic 606 [Member]</t>
  </si>
  <si>
    <t>Accounting Standards Update 2014-09 [Member] | Difference between Revenue Guidance in Effect before and after Topic 606 [Member] | CoststoObtainaContractMember [Member]</t>
  </si>
  <si>
    <t>Accounting Standards Update 2014-09 [Member] | Difference between Revenue Guidance in Effect before and after Topic 606 [Member] | Technology Services Revenue [Member]</t>
  </si>
  <si>
    <t>Accounting Standards Update 2014-09 [Member] | Difference between Revenue Guidance in Effect before and after Topic 606 [Member] | License and Maintenance Revenue [Member]</t>
  </si>
  <si>
    <t>Accounting Standards Update 2014-09 [Member] | Calculated under Revenue Guidance in Effect before Topic 606 [Member]</t>
  </si>
  <si>
    <t>Accounting Standards Update 2014-09 [Member] | Calculated under Revenue Guidance in Effect before Topic 606 [Member] | Technology Services Revenue [Member]</t>
  </si>
  <si>
    <t>Accounting Standards Update 2014-09 [Member] | Calculated under Revenue Guidance in Effect before Topic 606 [Member] | License and Maintenance Revenue [Member]</t>
  </si>
  <si>
    <t>Summary of Significant Accounting Policies and Practices - Segments (Details)</t>
  </si>
  <si>
    <t>Dec. 31, 2018segment</t>
  </si>
  <si>
    <t>Number of Reportable Segments</t>
  </si>
  <si>
    <t>Summary of Significant Accounting Policies and Practices - Sales and Long Lived-Assets by Geographic Location (Details) - USD ($)</t>
  </si>
  <si>
    <t>Revenues from External Customers and Long-Lived Assets [Line Items]</t>
  </si>
  <si>
    <t>Total long-lived assets</t>
  </si>
  <si>
    <t>United States</t>
  </si>
  <si>
    <t>International</t>
  </si>
  <si>
    <t>Summary of Significant Accounting Policies and Practices - New Accounting Pronouncements (Details) - Accounting Standards Update 2016-02 [Member]</t>
  </si>
  <si>
    <t>Jan. 01, 2019USD ($)</t>
  </si>
  <si>
    <t>Minimum</t>
  </si>
  <si>
    <t>Item Effected [Line Items]</t>
  </si>
  <si>
    <t>Operating Lease, Right-of-Use Asset</t>
  </si>
  <si>
    <t>Operating Lease, Liability</t>
  </si>
  <si>
    <t>Maximum [Member]</t>
  </si>
  <si>
    <t>Consolidated Balance Sheet Components - Property and Equipment (Details) - USD ($)</t>
  </si>
  <si>
    <t>Total property and equipment</t>
  </si>
  <si>
    <t>Less: accumulated depreciation and amortization</t>
  </si>
  <si>
    <t>Total property and equipment, net</t>
  </si>
  <si>
    <t>Computer software and equipment</t>
  </si>
  <si>
    <t>Software development costs</t>
  </si>
  <si>
    <t>Leasehold improvements</t>
  </si>
  <si>
    <t>Consolidated Balance Sheet Components - Capitalized Software (Details) - USD ($)</t>
  </si>
  <si>
    <t>Capitalized software costs during the period</t>
  </si>
  <si>
    <t>Amortization of capitalized software</t>
  </si>
  <si>
    <t>Capitalized software, net</t>
  </si>
  <si>
    <t>Software Development</t>
  </si>
  <si>
    <t>Accrued Expenses (Details) - USD ($)</t>
  </si>
  <si>
    <t>Other accrued expenses</t>
  </si>
  <si>
    <t>Taxes Payable, Current</t>
  </si>
  <si>
    <t>Accrued Professional Fees, Current</t>
  </si>
  <si>
    <t>Deferred rent</t>
  </si>
  <si>
    <t>Accrued commission</t>
  </si>
  <si>
    <t>Accrued bonus</t>
  </si>
  <si>
    <t>Goodwill and Other Intangibles - (Details) - USD ($)</t>
  </si>
  <si>
    <t>Schedule of Finite-Lived and Indefinite-Lived Intangible Assets [Line Items]</t>
  </si>
  <si>
    <t>Intangible assets, gross</t>
  </si>
  <si>
    <t>Acquired technology</t>
  </si>
  <si>
    <t>Finite-lived intangible assets, gross</t>
  </si>
  <si>
    <t>Customer related intangibles</t>
  </si>
  <si>
    <t>Trademarks and licenses</t>
  </si>
  <si>
    <t>Patents and other</t>
  </si>
  <si>
    <t>Minimum | Acquired technology</t>
  </si>
  <si>
    <t>Finite-Lived Intangible Asset, Useful Life</t>
  </si>
  <si>
    <t>Minimum | Customer related intangibles</t>
  </si>
  <si>
    <t>10 years</t>
  </si>
  <si>
    <t>Minimum | Trademarks and licenses</t>
  </si>
  <si>
    <t>Maximum | Acquired technology</t>
  </si>
  <si>
    <t>8 years</t>
  </si>
  <si>
    <t>Maximum | Customer related intangibles</t>
  </si>
  <si>
    <t>15 years</t>
  </si>
  <si>
    <t>Maximum | Trademarks and licenses</t>
  </si>
  <si>
    <t>Maximum | Patents and other</t>
  </si>
  <si>
    <t>2 years 3 months 18 days</t>
  </si>
  <si>
    <t>Goodwill and Other Intangibles - Narrative (Details) - USD ($)</t>
  </si>
  <si>
    <t>Amortization expense</t>
  </si>
  <si>
    <t>Goodwill and Other Intangibles - Future Amortization Expense (Details)</t>
  </si>
  <si>
    <t>2024 and thereafter</t>
  </si>
  <si>
    <t>Finite-lived intangible assets, net</t>
  </si>
  <si>
    <t>Goodwill and Other Intangibles - Goodwill Rollforward (Details) - USD ($)</t>
  </si>
  <si>
    <t>Goodwill, beginning balance</t>
  </si>
  <si>
    <t>2018 activity</t>
  </si>
  <si>
    <t>Goodwill, ending balance</t>
  </si>
  <si>
    <t>Income Taxes Components of Current Income Tax Expense (Benefit) (Details) - USD ($)</t>
  </si>
  <si>
    <t>Loss before income taxes:</t>
  </si>
  <si>
    <t>Loss before income taxes, domestic</t>
  </si>
  <si>
    <t>Loss before income taxes, foreign</t>
  </si>
  <si>
    <t>Current provision:</t>
  </si>
  <si>
    <t>Current provision, federal</t>
  </si>
  <si>
    <t>Current provision, state</t>
  </si>
  <si>
    <t>Current provision, foreign</t>
  </si>
  <si>
    <t>Current provision</t>
  </si>
  <si>
    <t>Income Taxes Effective Income Tax Rate Reconciliation (Details)</t>
  </si>
  <si>
    <t>Statutory U.S. federal tax rate (benefit)</t>
  </si>
  <si>
    <t>(21.00%)</t>
  </si>
  <si>
    <t>(35.00%)</t>
  </si>
  <si>
    <t>State income taxes, net of federal benefit</t>
  </si>
  <si>
    <t>0.30%</t>
  </si>
  <si>
    <t>0.10%</t>
  </si>
  <si>
    <t>Foreign taxes</t>
  </si>
  <si>
    <t>3.10%</t>
  </si>
  <si>
    <t>6.50%</t>
  </si>
  <si>
    <t>4.30%</t>
  </si>
  <si>
    <t>(4.80%)</t>
  </si>
  <si>
    <t>(1.60%)</t>
  </si>
  <si>
    <t>(3.30%)</t>
  </si>
  <si>
    <t>Change in valuation allowance</t>
  </si>
  <si>
    <t>21.80%</t>
  </si>
  <si>
    <t>(77.00%)</t>
  </si>
  <si>
    <t>37.50%</t>
  </si>
  <si>
    <t>Acquisition related expenses</t>
  </si>
  <si>
    <t>0.50%</t>
  </si>
  <si>
    <t>0.00%</t>
  </si>
  <si>
    <t>Effect of tax reform</t>
  </si>
  <si>
    <t>(108.70%)</t>
  </si>
  <si>
    <t>Non-deductible expenses and other</t>
  </si>
  <si>
    <t>3.90%</t>
  </si>
  <si>
    <t>3.20%</t>
  </si>
  <si>
    <t>(0.30%)</t>
  </si>
  <si>
    <t>Effective tax rate</t>
  </si>
  <si>
    <t>3.80%</t>
  </si>
  <si>
    <t>4.90%</t>
  </si>
  <si>
    <t>3.30%</t>
  </si>
  <si>
    <t>Income Taxes Deferred Tax Assets and Liabilities (Details) - USD ($)</t>
  </si>
  <si>
    <t>Non-current deferred tax asset:</t>
  </si>
  <si>
    <t>Accrued bonuses</t>
  </si>
  <si>
    <t>Accounts receivable reserve</t>
  </si>
  <si>
    <t>Interest expense carryover</t>
  </si>
  <si>
    <t>NOLs</t>
  </si>
  <si>
    <t>Other</t>
  </si>
  <si>
    <t>Deferred tax assets</t>
  </si>
  <si>
    <t>Deferred Tax Liabilities, Gross, Non-Current [Abstract]</t>
  </si>
  <si>
    <t>Intangibles</t>
  </si>
  <si>
    <t>Fixed assets</t>
  </si>
  <si>
    <t>Deferred Tax Liabilities, Other</t>
  </si>
  <si>
    <t>Deferred tax liabilities</t>
  </si>
  <si>
    <t>Less: valuation allowance</t>
  </si>
  <si>
    <t>Income Taxes (Details) - USD ($)</t>
  </si>
  <si>
    <t>Operating Loss Carryforwards [Line Items]</t>
  </si>
  <si>
    <t>Valuation allowance</t>
  </si>
  <si>
    <t>Net change in the valuation allowance</t>
  </si>
  <si>
    <t>Reduction in deferred tax assets related to net operating losses and other assets as a result of the Act</t>
  </si>
  <si>
    <t>Domestic Tax Authority</t>
  </si>
  <si>
    <t>Federal net operating loss (NOL) carryforward</t>
  </si>
  <si>
    <t>Net operating loss carryforwards expected to expire without utilization</t>
  </si>
  <si>
    <t>Leases - Operating Leases - (Details) - USD ($)</t>
  </si>
  <si>
    <t>Operating Leased Assets [Line Items]</t>
  </si>
  <si>
    <t>Rent expense</t>
  </si>
  <si>
    <t>Operating lease, renewal term</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2023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Line of Credit - (Details) - USD ($)</t>
  </si>
  <si>
    <t>Mar. 04, 2015</t>
  </si>
  <si>
    <t>Line of Credit Facility [Line Items]</t>
  </si>
  <si>
    <t>Outstanding balance</t>
  </si>
  <si>
    <t>Line of Credit | Letter of Credit</t>
  </si>
  <si>
    <t>Line of Credit Facility, Maximum Borrowing Capacity</t>
  </si>
  <si>
    <t>Line of Credit | Secured Debt</t>
  </si>
  <si>
    <t>Unaccreted discount and deferred financing costs</t>
  </si>
  <si>
    <t>London Interbank Offered Rate (LIBOR)</t>
  </si>
  <si>
    <t>Weighted average interest rate</t>
  </si>
  <si>
    <t>5.44%</t>
  </si>
  <si>
    <t>Prime Rate</t>
  </si>
  <si>
    <t>6.16%</t>
  </si>
  <si>
    <t>Debt - Term Loan - (Details) - USD ($)</t>
  </si>
  <si>
    <t>Debt Instrument [Line Items]</t>
  </si>
  <si>
    <t>Long-term Debt, Maturities, Repayments of Principal, Remainder of Fiscal Year</t>
  </si>
  <si>
    <t>Long-term Debt, Maturities, Repayments of Principal in Year Two</t>
  </si>
  <si>
    <t>Long-term Debt, Maturities, Repayments of Principal in Year Three</t>
  </si>
  <si>
    <t>Long-term Debt</t>
  </si>
  <si>
    <t>Stockholders' Equity - Common Stock (Details)</t>
  </si>
  <si>
    <t>Dec. 31, 2018vote$ / sharesshares</t>
  </si>
  <si>
    <t>Dec. 31, 2017$ / sharesshares</t>
  </si>
  <si>
    <t>Class of Stock [Line Items]</t>
  </si>
  <si>
    <t>Common stock, shares authorized (in shares) | shares</t>
  </si>
  <si>
    <t>Common stock, par value (in dollars per share) | $ / shares</t>
  </si>
  <si>
    <t>Number of votes (vote) | vote</t>
  </si>
  <si>
    <t>Stockholders' Equity - Preferred Stock (Details)</t>
  </si>
  <si>
    <t>Dec. 31, 2018$ / sharesshares</t>
  </si>
  <si>
    <t>Preferred stock, shares authorized (in shares)</t>
  </si>
  <si>
    <t>Preferred stock, par value (in dollars per share) | $ / shares</t>
  </si>
  <si>
    <t>Preferred stock, shares issued (in shares)</t>
  </si>
  <si>
    <t>Stock-Based Compensation - Additional Information (Details) - shares</t>
  </si>
  <si>
    <t>Dec. 31, 2015</t>
  </si>
  <si>
    <t>Options outstanding (in shares)</t>
  </si>
  <si>
    <t>2012 Plan</t>
  </si>
  <si>
    <t>Stock options authorized (in shares)</t>
  </si>
  <si>
    <t>Share-based Compensation Arrangement by Share-based Payment Award, Number of Shares Available for Grant</t>
  </si>
  <si>
    <t>2002 Plan</t>
  </si>
  <si>
    <t>Restricted Stock Units (RSUs)</t>
  </si>
  <si>
    <t>RSU's outstanding (in shares)</t>
  </si>
  <si>
    <t>Restricted Stock Units (RSUs) | 2012 Plan</t>
  </si>
  <si>
    <t>Restricted Stock Units (RSUs) | 2002 Plan</t>
  </si>
  <si>
    <t>Performance Shares [Member]</t>
  </si>
  <si>
    <t>Performance Shares [Member] | 2012 Plan</t>
  </si>
  <si>
    <t>Performance Shares [Member] | 2002 Plan</t>
  </si>
  <si>
    <t>Stock-Based Compensation - Fair Value Weighted Average Assumptions (Details) - $ / shares</t>
  </si>
  <si>
    <t>Future Forfeiture Rate (as a percentage)</t>
  </si>
  <si>
    <t>7.42%</t>
  </si>
  <si>
    <t>Risk-free interest rate</t>
  </si>
  <si>
    <t>2.71%</t>
  </si>
  <si>
    <t>1.92%</t>
  </si>
  <si>
    <t>1.29%</t>
  </si>
  <si>
    <t>Expected volatility</t>
  </si>
  <si>
    <t>31.22%</t>
  </si>
  <si>
    <t>32.66%</t>
  </si>
  <si>
    <t>33.37%</t>
  </si>
  <si>
    <t>Expected dividend yield</t>
  </si>
  <si>
    <t>Expected life (in years)</t>
  </si>
  <si>
    <t>6 years 3 months</t>
  </si>
  <si>
    <t>Weighted average fair value of options granted (USD per share)</t>
  </si>
  <si>
    <t>Stock-Based Compensation - Schedule of Share-Based Compensation Activity (Details) - $ / shares</t>
  </si>
  <si>
    <t>Options Outstanding</t>
  </si>
  <si>
    <t>Balance at beginning of period (in shares)</t>
  </si>
  <si>
    <t>Options granted (in shares)</t>
  </si>
  <si>
    <t>Options exercised (in shares)</t>
  </si>
  <si>
    <t>Options canceled (in shares)</t>
  </si>
  <si>
    <t>Options expired (in shares)</t>
  </si>
  <si>
    <t>Balance at end of period (in shares)</t>
  </si>
  <si>
    <t>Weighted Average Exercise Price</t>
  </si>
  <si>
    <t>Balance at beginning of period, outstanding options, weighted average ex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expired, weighted average exercise price (in dollars per share)</t>
  </si>
  <si>
    <t>Balance at end of period, outstanding options, weighted average exercise price (in dollars per share)</t>
  </si>
  <si>
    <t>Stock-Based Compensation - Additional 2012 Plan Disclosures (Details) - USD ($)</t>
  </si>
  <si>
    <t>Weighted average exercise price of fully vested options (in dollars per share)</t>
  </si>
  <si>
    <t>Weighted average remaining term of fully vested options</t>
  </si>
  <si>
    <t>5 years 9 months 18 days</t>
  </si>
  <si>
    <t>6 years 4 months 24 days</t>
  </si>
  <si>
    <t>Total unrecognized compensation cost related to non-vested stock options</t>
  </si>
  <si>
    <t>Employee Stock Option</t>
  </si>
  <si>
    <t>Total intrinsic value of options exercised</t>
  </si>
  <si>
    <t>Weighted average period to recognize compensation cost related to non-vested stock options</t>
  </si>
  <si>
    <t>2 years 6 months</t>
  </si>
  <si>
    <t>2 years 1 month 6 days</t>
  </si>
  <si>
    <t>Equity awards available for future grant under the 2012 Plan (in shares)</t>
  </si>
  <si>
    <t>Stock-Based Compensation - Outstanding and Exercisable by Exercise Price (Details)</t>
  </si>
  <si>
    <t>Dec. 31, 2018USD ($)$ / sharesshares</t>
  </si>
  <si>
    <t>Number of options outstanding (in shares) | shares</t>
  </si>
  <si>
    <t>Outstanding, aggregate intrinsic value | $</t>
  </si>
  <si>
    <t>Number of exercisable options (in shares) | shares</t>
  </si>
  <si>
    <t>Exercisable options, aggregate intrinsic value | $</t>
  </si>
  <si>
    <t>$2.31 - $3.74</t>
  </si>
  <si>
    <t>Options outstanding average remaining contractual life</t>
  </si>
  <si>
    <t>4 years 9 months 18 days</t>
  </si>
  <si>
    <t>Exercisable options, weighted average term remaining</t>
  </si>
  <si>
    <t>4 years 3 months 18 days</t>
  </si>
  <si>
    <t>$4.13 - $7.20</t>
  </si>
  <si>
    <t>7 years 1 month 6 days</t>
  </si>
  <si>
    <t>6 years 2 months 12 days</t>
  </si>
  <si>
    <t>$8.07 - $12.62</t>
  </si>
  <si>
    <t>7 years 2 months 12 days</t>
  </si>
  <si>
    <t>6 years 6 months</t>
  </si>
  <si>
    <t>$13.00 - $15.90</t>
  </si>
  <si>
    <t>5 years 7 months 6 days</t>
  </si>
  <si>
    <t>Minimum | $2.31 - $3.74</t>
  </si>
  <si>
    <t>Options outstanding, exercise price (in dollars per share) | $ / shares</t>
  </si>
  <si>
    <t>Minimum | $4.13 - $7.20</t>
  </si>
  <si>
    <t>Minimum | $8.07 - $12.62</t>
  </si>
  <si>
    <t>Minimum | $13.00 - $15.90</t>
  </si>
  <si>
    <t>Maximum | $2.31 - $3.74</t>
  </si>
  <si>
    <t>Maximum | $4.13 - $7.20</t>
  </si>
  <si>
    <t>Maximum | $8.07 - $12.62</t>
  </si>
  <si>
    <t>Maximum | $13.00 - $15.90</t>
  </si>
  <si>
    <t>Stock-Based Compensation - Restricted Stock Units (Details) - USD ($)</t>
  </si>
  <si>
    <t>Number of RSU's Outstanding</t>
  </si>
  <si>
    <t>Granted (in shares)</t>
  </si>
  <si>
    <t>Vested (in shares)</t>
  </si>
  <si>
    <t>Canceled (in shares)</t>
  </si>
  <si>
    <t>Weighted Average Grant Date Fair Value</t>
  </si>
  <si>
    <t>Share-based Compensation Arrangement by Share-based Payment Award, Shares Issued in Period</t>
  </si>
  <si>
    <t>Restricted Stock Units (RSUs) and Performance Shares [Member]</t>
  </si>
  <si>
    <t>Balance at beginning of period, Weighted Average Grant Date Fair Value (in dollars per share)</t>
  </si>
  <si>
    <t>Weighted Average Grant Date Fair Value (in dollars per share)</t>
  </si>
  <si>
    <t>Vested in Period, Weighted Average Grant Date Fair Value (in dollars per share)</t>
  </si>
  <si>
    <t>Canceled (in dollars per share)</t>
  </si>
  <si>
    <t>Balance at end of period, Weighted Average Grant Date Fair Value (in dollars per share)</t>
  </si>
  <si>
    <t>Unrecognized stock-based compensation expense</t>
  </si>
  <si>
    <t>2 years 7 months 6 days</t>
  </si>
  <si>
    <t>Minimum | Performance Shares [Member]</t>
  </si>
  <si>
    <t>Share-based Compensation Arrangement by Share-based Payment Award, Award Vesting Rights, Percentage</t>
  </si>
  <si>
    <t>Maximum [Member] | Performance Shares [Member]</t>
  </si>
  <si>
    <t>500.00%</t>
  </si>
  <si>
    <t>Net Loss Per Share - Basic and Diluted Net Loss Per Share (Details) - USD ($)</t>
  </si>
  <si>
    <t>Basic and diluted net loss per share:</t>
  </si>
  <si>
    <t>Weighted average shares used in computing net loss (in shares)</t>
  </si>
  <si>
    <t>Basic and diluted net loss per share (in dollars per share)</t>
  </si>
  <si>
    <t>Net Loss Per Share - Antidilutive Securities (Details) - shares</t>
  </si>
  <si>
    <t>Antidilutive Securities Excluded from Computation of Earnings Per Share [Line Items]</t>
  </si>
  <si>
    <t>Antidilutive securities excluded from computation of diluted net loss per share (in shares)</t>
  </si>
  <si>
    <t>Stock options outstanding</t>
  </si>
  <si>
    <t>Commitments and Contingencies (Details) - Chief Executive Officer</t>
  </si>
  <si>
    <t>Deferred Compensation Arrangement with Individual, Postretirement Benefits [Line Items]</t>
  </si>
  <si>
    <t>Period of successive extensions</t>
  </si>
  <si>
    <t>2 years</t>
  </si>
  <si>
    <t>Deferred Compensation Arrangement with Individual, Written Notice, Period Prior to End of Current Term</t>
  </si>
  <si>
    <t>6 months</t>
  </si>
  <si>
    <t>Agreement covenant, noncompete agreement, period post employment</t>
  </si>
  <si>
    <t>24 months</t>
  </si>
  <si>
    <t>12 months</t>
  </si>
  <si>
    <t>Quarterly Results of Operations (unaudited) (Details) - USD ($)</t>
  </si>
  <si>
    <t>Immaterial Error Correction [Member]</t>
  </si>
  <si>
    <t>Share-based Compensation</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22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28083011</v>
      </c>
    </row>
    <row r="14" spans="1:4">
      <c r="A14" s="4" t="s">
        <v>23</v>
      </c>
      <c r="B14" s="4" t="s">
        <v>24</v>
      </c>
    </row>
    <row r="15" spans="1:4">
      <c r="A15" s="4" t="s">
        <v>25</v>
      </c>
      <c r="B15" s="4" t="s">
        <v>24</v>
      </c>
    </row>
    <row r="16" spans="1:4">
      <c r="A16" s="4" t="s">
        <v>26</v>
      </c>
      <c r="B16" s="4" t="s">
        <v>24</v>
      </c>
    </row>
    <row r="17" spans="1:4">
      <c r="A17" s="4" t="s">
        <v>27</v>
      </c>
      <c r="B17" s="4" t="s">
        <v>14</v>
      </c>
    </row>
    <row r="18" spans="1:4">
      <c r="A18" s="4" t="s">
        <v>28</v>
      </c>
      <c r="B18" s="4" t="s">
        <v>29</v>
      </c>
    </row>
    <row r="19" spans="1:4">
      <c r="A19" s="4" t="s">
        <v>30</v>
      </c>
      <c r="B19" s="4" t="s">
        <v>29</v>
      </c>
    </row>
    <row r="20" spans="1:4">
      <c r="A20" s="4" t="s">
        <v>31</v>
      </c>
      <c r="B20" s="4" t="s">
        <v>32</v>
      </c>
    </row>
    <row r="21" spans="1:4">
      <c r="A21" s="4" t="s">
        <v>33</v>
      </c>
      <c r="D21" s="6" t="n">
        <v>191510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14719</v>
      </c>
      <c r="C3" s="6" t="n">
        <v>9360601</v>
      </c>
    </row>
    <row r="4" spans="1:3">
      <c r="A4" s="4" t="s">
        <v>38</v>
      </c>
      <c r="B4" s="5" t="n">
        <v>17171777</v>
      </c>
      <c r="C4" s="5" t="n">
        <v>16957044</v>
      </c>
    </row>
    <row r="5" spans="1:3">
      <c r="A5" s="4" t="s">
        <v>39</v>
      </c>
      <c r="B5" s="5" t="n">
        <v>1004447</v>
      </c>
      <c r="C5" s="5" t="n">
        <v>884104</v>
      </c>
    </row>
    <row r="6" spans="1:3">
      <c r="A6" s="4" t="s">
        <v>40</v>
      </c>
      <c r="B6" s="5" t="n">
        <v>4023473</v>
      </c>
      <c r="C6" s="5" t="n">
        <v>4400015</v>
      </c>
    </row>
    <row r="7" spans="1:3">
      <c r="A7" s="4" t="s">
        <v>41</v>
      </c>
      <c r="B7" s="5" t="n">
        <v>1977662</v>
      </c>
      <c r="C7" s="5" t="n">
        <v>1715534</v>
      </c>
    </row>
    <row r="8" spans="1:3">
      <c r="A8" s="4" t="s">
        <v>42</v>
      </c>
      <c r="B8" s="5" t="n">
        <v>31692078</v>
      </c>
      <c r="C8" s="5" t="n">
        <v>33317298</v>
      </c>
    </row>
    <row r="9" spans="1:3">
      <c r="A9" s="4" t="s">
        <v>43</v>
      </c>
      <c r="B9" s="5" t="n">
        <v>10132808</v>
      </c>
      <c r="C9" s="5" t="n">
        <v>9370104</v>
      </c>
    </row>
    <row r="10" spans="1:3">
      <c r="A10" s="4" t="s">
        <v>44</v>
      </c>
      <c r="B10" s="5" t="n">
        <v>43731942</v>
      </c>
      <c r="C10" s="5" t="n">
        <v>43768269</v>
      </c>
    </row>
    <row r="11" spans="1:3">
      <c r="A11" s="4" t="s">
        <v>45</v>
      </c>
      <c r="B11" s="5" t="n">
        <v>3953582</v>
      </c>
      <c r="C11" s="5" t="n">
        <v>4999885</v>
      </c>
    </row>
    <row r="12" spans="1:3">
      <c r="A12" s="4" t="s">
        <v>40</v>
      </c>
      <c r="B12" s="5" t="n">
        <v>9092591</v>
      </c>
      <c r="C12" s="5" t="n">
        <v>6734326</v>
      </c>
    </row>
    <row r="13" spans="1:3">
      <c r="A13" s="4" t="s">
        <v>46</v>
      </c>
      <c r="B13" s="5" t="n">
        <v>1499976</v>
      </c>
      <c r="C13" s="5" t="n">
        <v>1180163</v>
      </c>
    </row>
    <row r="14" spans="1:3">
      <c r="A14" s="4" t="s">
        <v>47</v>
      </c>
      <c r="B14" s="5" t="n">
        <v>100102977</v>
      </c>
      <c r="C14" s="5" t="n">
        <v>99370045</v>
      </c>
    </row>
    <row r="15" spans="1:3">
      <c r="A15" s="3" t="s">
        <v>48</v>
      </c>
    </row>
    <row r="16" spans="1:3">
      <c r="A16" s="4" t="s">
        <v>49</v>
      </c>
      <c r="B16" s="5" t="n">
        <v>2473289</v>
      </c>
      <c r="C16" s="5" t="n">
        <v>2650582</v>
      </c>
    </row>
    <row r="17" spans="1:3">
      <c r="A17" s="4" t="s">
        <v>50</v>
      </c>
      <c r="B17" s="5" t="n">
        <v>9509166</v>
      </c>
      <c r="C17" s="5" t="n">
        <v>7589482</v>
      </c>
    </row>
    <row r="18" spans="1:3">
      <c r="A18" s="4" t="s">
        <v>51</v>
      </c>
      <c r="B18" s="5" t="n">
        <v>1263375</v>
      </c>
      <c r="C18" s="5" t="n">
        <v>1352456</v>
      </c>
    </row>
    <row r="19" spans="1:3">
      <c r="A19" s="4" t="s">
        <v>52</v>
      </c>
      <c r="B19" s="5" t="n">
        <v>35039155</v>
      </c>
      <c r="C19" s="5" t="n">
        <v>37812239</v>
      </c>
    </row>
    <row r="20" spans="1:3">
      <c r="A20" s="4" t="s">
        <v>53</v>
      </c>
      <c r="B20" s="5" t="n">
        <v>714745</v>
      </c>
      <c r="C20" s="5" t="n">
        <v>714391</v>
      </c>
    </row>
    <row r="21" spans="1:3">
      <c r="A21" s="4" t="s">
        <v>54</v>
      </c>
      <c r="B21" s="5" t="n">
        <v>48999730</v>
      </c>
      <c r="C21" s="5" t="n">
        <v>50119150</v>
      </c>
    </row>
    <row r="22" spans="1:3">
      <c r="A22" s="4" t="s">
        <v>55</v>
      </c>
      <c r="B22" s="5" t="n">
        <v>1197399</v>
      </c>
      <c r="C22" s="5" t="n">
        <v>1461101</v>
      </c>
    </row>
    <row r="23" spans="1:3">
      <c r="A23" s="4" t="s">
        <v>56</v>
      </c>
      <c r="B23" s="5" t="n">
        <v>265324</v>
      </c>
      <c r="C23" s="5" t="n">
        <v>1830706</v>
      </c>
    </row>
    <row r="24" spans="1:3">
      <c r="A24" s="4" t="s">
        <v>57</v>
      </c>
      <c r="B24" s="5" t="n">
        <v>12054490</v>
      </c>
      <c r="C24" s="5" t="n">
        <v>12839392</v>
      </c>
    </row>
    <row r="25" spans="1:3">
      <c r="A25" s="4" t="s">
        <v>58</v>
      </c>
      <c r="B25" s="5" t="n">
        <v>6000000</v>
      </c>
      <c r="C25" s="5" t="n">
        <v>6000000</v>
      </c>
    </row>
    <row r="26" spans="1:3">
      <c r="A26" s="4" t="s">
        <v>59</v>
      </c>
      <c r="B26" s="5" t="n">
        <v>1808479</v>
      </c>
      <c r="C26" s="5" t="n">
        <v>1619744</v>
      </c>
    </row>
    <row r="27" spans="1:3">
      <c r="A27" s="4" t="s">
        <v>60</v>
      </c>
      <c r="B27" s="5" t="n">
        <v>70325422</v>
      </c>
      <c r="C27" s="5" t="n">
        <v>73870093</v>
      </c>
    </row>
    <row r="28" spans="1:3">
      <c r="A28" s="4" t="s">
        <v>61</v>
      </c>
      <c r="B28" s="4" t="s">
        <v>62</v>
      </c>
      <c r="C28" s="4" t="s">
        <v>62</v>
      </c>
    </row>
    <row r="29" spans="1:3">
      <c r="A29" s="3" t="s">
        <v>63</v>
      </c>
    </row>
    <row r="30" spans="1:3">
      <c r="A30" s="4" t="s">
        <v>64</v>
      </c>
      <c r="B30" s="5" t="n">
        <v>27842</v>
      </c>
      <c r="C30" s="5" t="n">
        <v>27289</v>
      </c>
    </row>
    <row r="31" spans="1:3">
      <c r="A31" s="4" t="s">
        <v>65</v>
      </c>
      <c r="B31" s="5" t="n">
        <v>208349895</v>
      </c>
      <c r="C31" s="5" t="n">
        <v>195203097</v>
      </c>
    </row>
    <row r="32" spans="1:3">
      <c r="A32" s="4" t="s">
        <v>66</v>
      </c>
      <c r="B32" s="5" t="n">
        <v>-2097434</v>
      </c>
      <c r="C32" s="5" t="n">
        <v>-1822396</v>
      </c>
    </row>
    <row r="33" spans="1:3">
      <c r="A33" s="4" t="s">
        <v>67</v>
      </c>
      <c r="B33" s="5" t="n">
        <v>-176502748</v>
      </c>
      <c r="C33" s="5" t="n">
        <v>-167908038</v>
      </c>
    </row>
    <row r="34" spans="1:3">
      <c r="A34" s="4" t="s">
        <v>68</v>
      </c>
      <c r="B34" s="5" t="n">
        <v>29777555</v>
      </c>
      <c r="C34" s="5" t="n">
        <v>25499952</v>
      </c>
    </row>
    <row r="35" spans="1:3">
      <c r="A35" s="4" t="s">
        <v>69</v>
      </c>
      <c r="B35" s="6" t="n">
        <v>100102977</v>
      </c>
      <c r="C35" s="6" t="n">
        <v>99370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2</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44</v>
      </c>
      <c r="B14" s="4" t="s">
        <v>250</v>
      </c>
    </row>
    <row r="15" spans="1:2">
      <c r="A15" s="4" t="s">
        <v>251</v>
      </c>
      <c r="B15" s="4" t="s">
        <v>252</v>
      </c>
    </row>
    <row r="16" spans="1:2">
      <c r="A16" s="4" t="s">
        <v>253</v>
      </c>
      <c r="B16" s="4" t="s">
        <v>254</v>
      </c>
    </row>
    <row r="17" spans="1:2">
      <c r="A17" s="4" t="s">
        <v>202</v>
      </c>
      <c r="B17" s="4" t="s">
        <v>255</v>
      </c>
    </row>
    <row r="18" spans="1:2">
      <c r="A18" s="4" t="s">
        <v>256</v>
      </c>
      <c r="B18" s="4" t="s">
        <v>257</v>
      </c>
    </row>
    <row r="19" spans="1:2">
      <c r="A19" s="4" t="s">
        <v>258</v>
      </c>
      <c r="B19" s="4" t="s">
        <v>259</v>
      </c>
    </row>
    <row r="20" spans="1:2">
      <c r="A20" s="4" t="s">
        <v>214</v>
      </c>
      <c r="B20" s="4" t="s">
        <v>214</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62</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100000000</v>
      </c>
      <c r="C4" s="5" t="n">
        <v>100000000</v>
      </c>
    </row>
    <row r="5" spans="1:3">
      <c r="A5" s="4" t="s">
        <v>74</v>
      </c>
      <c r="B5" s="5" t="n">
        <v>27841498</v>
      </c>
      <c r="C5" s="5" t="n">
        <v>27288985</v>
      </c>
    </row>
    <row r="6" spans="1:3">
      <c r="A6" s="4" t="s">
        <v>75</v>
      </c>
      <c r="B6" s="5" t="n">
        <v>27841498</v>
      </c>
      <c r="C6" s="5" t="n">
        <v>27288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8"/>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5</v>
      </c>
      <c r="D1" s="2" t="s">
        <v>77</v>
      </c>
    </row>
    <row r="2" spans="1:4">
      <c r="A2" s="3" t="s">
        <v>185</v>
      </c>
    </row>
    <row r="3" spans="1:4">
      <c r="A3" s="4" t="s">
        <v>331</v>
      </c>
      <c r="B3" s="6" t="n">
        <v>7471075</v>
      </c>
      <c r="C3" s="6" t="n">
        <v>9318074</v>
      </c>
    </row>
    <row r="4" spans="1:4">
      <c r="A4" s="4" t="s">
        <v>332</v>
      </c>
      <c r="B4" s="5" t="n">
        <v>43644</v>
      </c>
      <c r="C4" s="5" t="n">
        <v>42527</v>
      </c>
    </row>
    <row r="5" spans="1:4">
      <c r="A5" s="4" t="s">
        <v>333</v>
      </c>
      <c r="B5" s="6" t="n">
        <v>7514719</v>
      </c>
      <c r="C5" s="6" t="n">
        <v>9360601</v>
      </c>
      <c r="D5" s="6" t="n">
        <v>15408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5</v>
      </c>
    </row>
    <row r="2" spans="1:3">
      <c r="A2" s="4" t="s">
        <v>335</v>
      </c>
    </row>
    <row r="3" spans="1:3">
      <c r="A3" s="3" t="s">
        <v>336</v>
      </c>
    </row>
    <row r="4" spans="1:3">
      <c r="A4" s="4" t="s">
        <v>332</v>
      </c>
      <c r="B4" s="6" t="n">
        <v>43644</v>
      </c>
      <c r="C4" s="6" t="n">
        <v>42527</v>
      </c>
    </row>
    <row r="5" spans="1:3">
      <c r="A5" s="4" t="s">
        <v>179</v>
      </c>
    </row>
    <row r="6" spans="1:3">
      <c r="A6" s="3" t="s">
        <v>336</v>
      </c>
    </row>
    <row r="7" spans="1:3">
      <c r="A7" s="4" t="s">
        <v>332</v>
      </c>
      <c r="B7" s="6" t="n">
        <v>56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5</v>
      </c>
      <c r="D2" s="2" t="s">
        <v>77</v>
      </c>
    </row>
    <row r="3" spans="1:4">
      <c r="A3" s="3" t="s">
        <v>338</v>
      </c>
    </row>
    <row r="4" spans="1:4">
      <c r="A4" s="4" t="s">
        <v>339</v>
      </c>
      <c r="B4" s="6" t="n">
        <v>530895</v>
      </c>
      <c r="C4" s="6" t="n">
        <v>410560</v>
      </c>
      <c r="D4" s="6" t="n">
        <v>153543</v>
      </c>
    </row>
    <row r="5" spans="1:4">
      <c r="A5" s="4" t="s">
        <v>340</v>
      </c>
      <c r="B5" s="5" t="n">
        <v>195372</v>
      </c>
      <c r="C5" s="5" t="n">
        <v>568193</v>
      </c>
      <c r="D5" s="5" t="n">
        <v>509454</v>
      </c>
    </row>
    <row r="6" spans="1:4">
      <c r="A6" s="4" t="s">
        <v>341</v>
      </c>
      <c r="B6" s="5" t="n">
        <v>-110323</v>
      </c>
      <c r="C6" s="5" t="n">
        <v>-447858</v>
      </c>
      <c r="D6" s="5" t="n">
        <v>-252437</v>
      </c>
    </row>
    <row r="7" spans="1:4">
      <c r="A7" s="4" t="s">
        <v>342</v>
      </c>
      <c r="B7" s="6" t="n">
        <v>615944</v>
      </c>
      <c r="C7" s="6" t="n">
        <v>530895</v>
      </c>
      <c r="D7" s="6" t="n">
        <v>4105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5</v>
      </c>
    </row>
    <row r="3" spans="1:3">
      <c r="A3" s="4" t="s">
        <v>344</v>
      </c>
    </row>
    <row r="4" spans="1:3">
      <c r="A4" s="3" t="s">
        <v>345</v>
      </c>
    </row>
    <row r="5" spans="1:3">
      <c r="A5" s="4" t="s">
        <v>346</v>
      </c>
      <c r="B5" s="4" t="s">
        <v>347</v>
      </c>
      <c r="C5" s="4" t="s">
        <v>348</v>
      </c>
    </row>
    <row r="6" spans="1:3">
      <c r="A6" s="4" t="s">
        <v>349</v>
      </c>
    </row>
    <row r="7" spans="1:3">
      <c r="A7" s="3" t="s">
        <v>345</v>
      </c>
    </row>
    <row r="8" spans="1:3">
      <c r="A8" s="4" t="s">
        <v>346</v>
      </c>
      <c r="B8" s="4" t="s">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5</v>
      </c>
    </row>
    <row r="12" spans="1:2">
      <c r="A12" s="4" t="s">
        <v>359</v>
      </c>
    </row>
    <row r="13" spans="1:2">
      <c r="A13" s="3" t="s">
        <v>353</v>
      </c>
    </row>
    <row r="14" spans="1:2">
      <c r="A14" s="4" t="s">
        <v>354</v>
      </c>
      <c r="B14" s="4" t="s">
        <v>357</v>
      </c>
    </row>
    <row r="15" spans="1:2">
      <c r="A15" s="4" t="s">
        <v>360</v>
      </c>
    </row>
    <row r="16" spans="1:2">
      <c r="A16" s="3" t="s">
        <v>353</v>
      </c>
    </row>
    <row r="17" spans="1:2">
      <c r="A17" s="4" t="s">
        <v>354</v>
      </c>
      <c r="B1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8"/>
  </cols>
  <sheetData>
    <row r="1" spans="1:2">
      <c r="A1" s="1" t="s">
        <v>362</v>
      </c>
      <c r="B1" s="2" t="s">
        <v>1</v>
      </c>
    </row>
    <row r="2" spans="1:2">
      <c r="B2" s="2" t="s">
        <v>363</v>
      </c>
    </row>
    <row r="3" spans="1:2">
      <c r="A3" s="3" t="s">
        <v>364</v>
      </c>
    </row>
    <row r="4" spans="1:2">
      <c r="A4" s="4" t="s">
        <v>365</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76</v>
      </c>
      <c r="C1" s="2" t="s">
        <v>1</v>
      </c>
    </row>
    <row r="2" spans="1:5">
      <c r="C2" s="2" t="s">
        <v>2</v>
      </c>
      <c r="D2" s="2" t="s">
        <v>35</v>
      </c>
      <c r="E2" s="2" t="s">
        <v>77</v>
      </c>
    </row>
    <row r="3" spans="1:5">
      <c r="A3" s="3" t="s">
        <v>78</v>
      </c>
    </row>
    <row r="4" spans="1:5">
      <c r="A4" s="4" t="s">
        <v>79</v>
      </c>
      <c r="C4" s="6" t="n">
        <v>85166053</v>
      </c>
      <c r="D4" s="6" t="n">
        <v>79076110</v>
      </c>
      <c r="E4" s="6" t="n">
        <v>73161190</v>
      </c>
    </row>
    <row r="5" spans="1:5">
      <c r="A5" s="3" t="s">
        <v>80</v>
      </c>
    </row>
    <row r="6" spans="1:5">
      <c r="A6" s="4" t="s">
        <v>81</v>
      </c>
      <c r="B6" s="4" t="s">
        <v>82</v>
      </c>
      <c r="C6" s="5" t="n">
        <v>38151009</v>
      </c>
      <c r="D6" s="5" t="n">
        <v>37741567</v>
      </c>
      <c r="E6" s="5" t="n">
        <v>35736401</v>
      </c>
    </row>
    <row r="7" spans="1:5">
      <c r="A7" s="4" t="s">
        <v>83</v>
      </c>
      <c r="C7" s="5" t="n">
        <v>47015044</v>
      </c>
      <c r="D7" s="5" t="n">
        <v>41334543</v>
      </c>
      <c r="E7" s="5" t="n">
        <v>37424789</v>
      </c>
    </row>
    <row r="8" spans="1:5">
      <c r="A8" s="3" t="s">
        <v>84</v>
      </c>
    </row>
    <row r="9" spans="1:5">
      <c r="A9" s="4" t="s">
        <v>85</v>
      </c>
      <c r="B9" s="4" t="s">
        <v>82</v>
      </c>
      <c r="C9" s="5" t="n">
        <v>22949487</v>
      </c>
      <c r="D9" s="5" t="n">
        <v>22526535</v>
      </c>
      <c r="E9" s="5" t="n">
        <v>22637984</v>
      </c>
    </row>
    <row r="10" spans="1:5">
      <c r="A10" s="4" t="s">
        <v>86</v>
      </c>
      <c r="B10" s="4" t="s">
        <v>82</v>
      </c>
      <c r="C10" s="5" t="n">
        <v>14664843</v>
      </c>
      <c r="D10" s="5" t="n">
        <v>14941394</v>
      </c>
      <c r="E10" s="5" t="n">
        <v>16794516</v>
      </c>
    </row>
    <row r="11" spans="1:5">
      <c r="A11" s="4" t="s">
        <v>87</v>
      </c>
      <c r="B11" s="4" t="s">
        <v>82</v>
      </c>
      <c r="C11" s="5" t="n">
        <v>21248179</v>
      </c>
      <c r="D11" s="5" t="n">
        <v>15263297</v>
      </c>
      <c r="E11" s="5" t="n">
        <v>15318098</v>
      </c>
    </row>
    <row r="12" spans="1:5">
      <c r="A12" s="4" t="s">
        <v>88</v>
      </c>
      <c r="C12" s="5" t="n">
        <v>58862509</v>
      </c>
      <c r="D12" s="5" t="n">
        <v>52731226</v>
      </c>
      <c r="E12" s="5" t="n">
        <v>54750598</v>
      </c>
    </row>
    <row r="13" spans="1:5">
      <c r="A13" s="4" t="s">
        <v>89</v>
      </c>
      <c r="C13" s="5" t="n">
        <v>-11847465</v>
      </c>
      <c r="D13" s="5" t="n">
        <v>-11396683</v>
      </c>
      <c r="E13" s="5" t="n">
        <v>-17325809</v>
      </c>
    </row>
    <row r="14" spans="1:5">
      <c r="A14" s="4" t="s">
        <v>90</v>
      </c>
      <c r="C14" s="5" t="n">
        <v>8741</v>
      </c>
      <c r="D14" s="5" t="n">
        <v>4806</v>
      </c>
      <c r="E14" s="5" t="n">
        <v>57126</v>
      </c>
    </row>
    <row r="15" spans="1:5">
      <c r="A15" s="4" t="s">
        <v>91</v>
      </c>
      <c r="C15" s="5" t="n">
        <v>-1271786</v>
      </c>
      <c r="D15" s="5" t="n">
        <v>-976834</v>
      </c>
      <c r="E15" s="5" t="n">
        <v>-862321</v>
      </c>
    </row>
    <row r="16" spans="1:5">
      <c r="A16" s="4" t="s">
        <v>92</v>
      </c>
      <c r="C16" s="5" t="n">
        <v>-13110510</v>
      </c>
      <c r="D16" s="5" t="n">
        <v>-12368711</v>
      </c>
      <c r="E16" s="5" t="n">
        <v>-18131004</v>
      </c>
    </row>
    <row r="17" spans="1:5">
      <c r="A17" s="4" t="s">
        <v>93</v>
      </c>
      <c r="C17" s="5" t="n">
        <v>492010</v>
      </c>
      <c r="D17" s="5" t="n">
        <v>608775</v>
      </c>
      <c r="E17" s="5" t="n">
        <v>595722</v>
      </c>
    </row>
    <row r="18" spans="1:5">
      <c r="A18" s="4" t="s">
        <v>94</v>
      </c>
      <c r="C18" s="6" t="n">
        <v>-13602520</v>
      </c>
      <c r="D18" s="6" t="n">
        <v>-12977486</v>
      </c>
      <c r="E18" s="6" t="n">
        <v>-18726726</v>
      </c>
    </row>
    <row r="19" spans="1:5">
      <c r="A19" s="3" t="s">
        <v>95</v>
      </c>
    </row>
    <row r="20" spans="1:5">
      <c r="A20" s="4" t="s">
        <v>96</v>
      </c>
      <c r="C20" s="8" t="n">
        <v>-0.49</v>
      </c>
      <c r="D20" s="8" t="n">
        <v>-0.47</v>
      </c>
      <c r="E20" s="8" t="n">
        <v>-0.7</v>
      </c>
    </row>
    <row r="21" spans="1:5">
      <c r="A21" s="3" t="s">
        <v>97</v>
      </c>
    </row>
    <row r="22" spans="1:5">
      <c r="A22" s="4" t="s">
        <v>98</v>
      </c>
      <c r="C22" s="5" t="n">
        <v>27825795</v>
      </c>
      <c r="D22" s="5" t="n">
        <v>27415953</v>
      </c>
      <c r="E22" s="5" t="n">
        <v>26718882</v>
      </c>
    </row>
    <row r="23" spans="1:5">
      <c r="A23" s="4" t="s">
        <v>99</v>
      </c>
    </row>
    <row r="24" spans="1:5">
      <c r="A24" s="3" t="s">
        <v>80</v>
      </c>
    </row>
    <row r="25" spans="1:5">
      <c r="A25" s="4" t="s">
        <v>81</v>
      </c>
      <c r="B25" s="4" t="s">
        <v>82</v>
      </c>
      <c r="C25" s="6" t="n">
        <v>16593215</v>
      </c>
      <c r="D25" s="6" t="n">
        <v>16590148</v>
      </c>
      <c r="E25" s="6" t="n">
        <v>15813562</v>
      </c>
    </row>
    <row r="26" spans="1:5">
      <c r="A26" s="4" t="s">
        <v>100</v>
      </c>
    </row>
    <row r="27" spans="1:5">
      <c r="A27" s="3" t="s">
        <v>78</v>
      </c>
    </row>
    <row r="28" spans="1:5">
      <c r="A28" s="4" t="s">
        <v>79</v>
      </c>
      <c r="C28" s="5" t="n">
        <v>22529162</v>
      </c>
      <c r="D28" s="5" t="n">
        <v>20596971</v>
      </c>
      <c r="E28" s="5" t="n">
        <v>19850657</v>
      </c>
    </row>
    <row r="29" spans="1:5">
      <c r="A29" s="4" t="s">
        <v>101</v>
      </c>
    </row>
    <row r="30" spans="1:5">
      <c r="A30" s="3" t="s">
        <v>78</v>
      </c>
    </row>
    <row r="31" spans="1:5">
      <c r="A31" s="4" t="s">
        <v>79</v>
      </c>
      <c r="C31" s="5" t="n">
        <v>62636891</v>
      </c>
      <c r="D31" s="5" t="n">
        <v>58479139</v>
      </c>
      <c r="E31" s="5" t="n">
        <v>53310533</v>
      </c>
    </row>
    <row r="32" spans="1:5">
      <c r="A32" s="3" t="s">
        <v>80</v>
      </c>
    </row>
    <row r="33" spans="1:5">
      <c r="A33" s="4" t="s">
        <v>81</v>
      </c>
      <c r="B33" s="4" t="s">
        <v>82</v>
      </c>
      <c r="C33" s="6" t="n">
        <v>21557794</v>
      </c>
      <c r="D33" s="6" t="n">
        <v>21151419</v>
      </c>
      <c r="E33" s="6" t="n">
        <v>19922839</v>
      </c>
    </row>
    <row r="34" spans="1:5"/>
    <row r="35" spans="1:5">
      <c r="A35" s="4" t="s">
        <v>82</v>
      </c>
      <c r="B35" s="4" t="s">
        <v>102</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5</v>
      </c>
    </row>
    <row r="3" spans="1:3">
      <c r="A3" s="4" t="s">
        <v>367</v>
      </c>
      <c r="B3" s="6" t="n">
        <v>35304479</v>
      </c>
      <c r="C3" s="6" t="n">
        <v>39642945</v>
      </c>
    </row>
    <row r="4" spans="1:3">
      <c r="A4" s="4" t="s">
        <v>368</v>
      </c>
      <c r="B4" s="5" t="n">
        <v>265324</v>
      </c>
      <c r="C4" s="5" t="n">
        <v>1830706</v>
      </c>
    </row>
    <row r="5" spans="1:3">
      <c r="A5" s="4" t="s">
        <v>52</v>
      </c>
      <c r="B5" s="6" t="n">
        <v>35039155</v>
      </c>
      <c r="C5" s="5" t="n">
        <v>37812239</v>
      </c>
    </row>
    <row r="6" spans="1:3">
      <c r="A6" s="4" t="s">
        <v>369</v>
      </c>
      <c r="B6" s="4" t="s">
        <v>355</v>
      </c>
    </row>
    <row r="7" spans="1:3">
      <c r="A7" s="4" t="s">
        <v>370</v>
      </c>
      <c r="B7" s="4" t="s">
        <v>357</v>
      </c>
    </row>
    <row r="8" spans="1:3">
      <c r="A8" s="4" t="s">
        <v>371</v>
      </c>
    </row>
    <row r="9" spans="1:3">
      <c r="A9" s="4" t="s">
        <v>368</v>
      </c>
      <c r="B9" s="6" t="n">
        <v>265324</v>
      </c>
      <c r="C9" s="5" t="n">
        <v>412608</v>
      </c>
    </row>
    <row r="10" spans="1:3">
      <c r="A10" s="4" t="s">
        <v>52</v>
      </c>
      <c r="B10" s="5" t="n">
        <v>34849486</v>
      </c>
      <c r="C10" s="5" t="n">
        <v>35247750</v>
      </c>
    </row>
    <row r="11" spans="1:3">
      <c r="A11" s="4" t="s">
        <v>372</v>
      </c>
    </row>
    <row r="12" spans="1:3">
      <c r="A12" s="4" t="s">
        <v>368</v>
      </c>
      <c r="B12" s="5" t="n">
        <v>0</v>
      </c>
      <c r="C12" s="5" t="n">
        <v>1418098</v>
      </c>
    </row>
    <row r="13" spans="1:3">
      <c r="A13" s="4" t="s">
        <v>52</v>
      </c>
      <c r="B13" s="5" t="n">
        <v>189669</v>
      </c>
      <c r="C13" s="5" t="n">
        <v>2564489</v>
      </c>
    </row>
    <row r="14" spans="1:3">
      <c r="A14" s="4" t="s">
        <v>100</v>
      </c>
    </row>
    <row r="15" spans="1:3">
      <c r="A15" s="4" t="s">
        <v>373</v>
      </c>
      <c r="B15" s="5" t="n">
        <v>569765</v>
      </c>
      <c r="C15" s="5" t="n">
        <v>2138892</v>
      </c>
    </row>
    <row r="16" spans="1:3">
      <c r="A16" s="4" t="s">
        <v>101</v>
      </c>
    </row>
    <row r="17" spans="1:3">
      <c r="A17" s="4" t="s">
        <v>373</v>
      </c>
      <c r="B17" s="6" t="n">
        <v>36666119</v>
      </c>
      <c r="C17" s="6" t="n">
        <v>337692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5</v>
      </c>
      <c r="D2" s="2" t="s">
        <v>77</v>
      </c>
    </row>
    <row r="3" spans="1:4">
      <c r="A3" s="3" t="s">
        <v>185</v>
      </c>
    </row>
    <row r="4" spans="1:4">
      <c r="A4" s="4" t="s">
        <v>375</v>
      </c>
      <c r="B4" s="6" t="n">
        <v>4509044</v>
      </c>
      <c r="C4" s="6" t="n">
        <v>3855517</v>
      </c>
      <c r="D4" s="6" t="n">
        <v>6436699</v>
      </c>
    </row>
    <row r="5" spans="1:4">
      <c r="A5" s="4" t="s">
        <v>376</v>
      </c>
      <c r="B5" s="6" t="n">
        <v>4176008</v>
      </c>
      <c r="C5" s="6" t="n">
        <v>5188472</v>
      </c>
      <c r="D5" s="6" t="n">
        <v>4744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77</v>
      </c>
      <c r="C1" s="2" t="s">
        <v>378</v>
      </c>
      <c r="K1" s="2" t="s">
        <v>1</v>
      </c>
    </row>
    <row r="2" spans="1:14">
      <c r="C2" s="2" t="s">
        <v>2</v>
      </c>
      <c r="D2" s="2" t="s">
        <v>379</v>
      </c>
      <c r="E2" s="2" t="s">
        <v>4</v>
      </c>
      <c r="F2" s="2" t="s">
        <v>380</v>
      </c>
      <c r="G2" s="2" t="s">
        <v>35</v>
      </c>
      <c r="H2" s="2" t="s">
        <v>381</v>
      </c>
      <c r="I2" s="2" t="s">
        <v>382</v>
      </c>
      <c r="J2" s="2" t="s">
        <v>383</v>
      </c>
      <c r="K2" s="2" t="s">
        <v>2</v>
      </c>
      <c r="L2" s="2" t="s">
        <v>35</v>
      </c>
      <c r="M2" s="2" t="s">
        <v>77</v>
      </c>
      <c r="N2" s="2" t="s">
        <v>384</v>
      </c>
    </row>
    <row r="3" spans="1:14">
      <c r="A3" s="3" t="s">
        <v>385</v>
      </c>
    </row>
    <row r="4" spans="1:14">
      <c r="A4" s="4" t="s">
        <v>368</v>
      </c>
      <c r="C4" s="6" t="n">
        <v>265324</v>
      </c>
      <c r="G4" s="6" t="n">
        <v>1830706</v>
      </c>
      <c r="K4" s="6" t="n">
        <v>265324</v>
      </c>
      <c r="L4" s="6" t="n">
        <v>1830706</v>
      </c>
    </row>
    <row r="5" spans="1:14">
      <c r="A5" s="4" t="s">
        <v>52</v>
      </c>
      <c r="C5" s="5" t="n">
        <v>35039155</v>
      </c>
      <c r="G5" s="5" t="n">
        <v>37812239</v>
      </c>
      <c r="K5" s="5" t="n">
        <v>35039155</v>
      </c>
      <c r="L5" s="5" t="n">
        <v>37812239</v>
      </c>
    </row>
    <row r="6" spans="1:14">
      <c r="A6" s="4" t="s">
        <v>40</v>
      </c>
      <c r="C6" s="5" t="n">
        <v>9092591</v>
      </c>
      <c r="G6" s="5" t="n">
        <v>6734326</v>
      </c>
      <c r="K6" s="5" t="n">
        <v>9092591</v>
      </c>
      <c r="L6" s="5" t="n">
        <v>6734326</v>
      </c>
    </row>
    <row r="7" spans="1:14">
      <c r="A7" s="4" t="s">
        <v>40</v>
      </c>
      <c r="C7" s="5" t="n">
        <v>4023473</v>
      </c>
      <c r="G7" s="5" t="n">
        <v>4400015</v>
      </c>
      <c r="K7" s="5" t="n">
        <v>4023473</v>
      </c>
      <c r="L7" s="5" t="n">
        <v>4400015</v>
      </c>
    </row>
    <row r="8" spans="1:14">
      <c r="A8" s="4" t="s">
        <v>94</v>
      </c>
      <c r="C8" s="5" t="n">
        <v>-2622673</v>
      </c>
      <c r="D8" s="6" t="n">
        <v>-1614770</v>
      </c>
      <c r="E8" s="6" t="n">
        <v>-3951240</v>
      </c>
      <c r="F8" s="6" t="n">
        <v>-5413837</v>
      </c>
      <c r="G8" s="5" t="n">
        <v>-1809116</v>
      </c>
      <c r="H8" s="6" t="n">
        <v>-2237703</v>
      </c>
      <c r="I8" s="6" t="n">
        <v>-4517471</v>
      </c>
      <c r="J8" s="6" t="n">
        <v>-4413196</v>
      </c>
      <c r="K8" s="5" t="n">
        <v>-13602520</v>
      </c>
      <c r="L8" s="5" t="n">
        <v>-12977486</v>
      </c>
      <c r="M8" s="6" t="n">
        <v>-18726726</v>
      </c>
    </row>
    <row r="9" spans="1:14">
      <c r="A9" s="4" t="s">
        <v>85</v>
      </c>
      <c r="B9" s="4" t="s">
        <v>82</v>
      </c>
      <c r="K9" s="5" t="n">
        <v>22949487</v>
      </c>
      <c r="L9" s="5" t="n">
        <v>22526535</v>
      </c>
      <c r="M9" s="5" t="n">
        <v>22637984</v>
      </c>
    </row>
    <row r="10" spans="1:14">
      <c r="A10" s="4" t="s">
        <v>79</v>
      </c>
      <c r="C10" s="5" t="n">
        <v>21884308</v>
      </c>
      <c r="D10" s="6" t="n">
        <v>22160998</v>
      </c>
      <c r="E10" s="6" t="n">
        <v>21056355</v>
      </c>
      <c r="F10" s="6" t="n">
        <v>20064392</v>
      </c>
      <c r="G10" s="5" t="n">
        <v>20633019</v>
      </c>
      <c r="H10" s="6" t="n">
        <v>20213250</v>
      </c>
      <c r="I10" s="6" t="n">
        <v>19675285</v>
      </c>
      <c r="J10" s="6" t="n">
        <v>18554556</v>
      </c>
      <c r="K10" s="5" t="n">
        <v>85166053</v>
      </c>
      <c r="L10" s="5" t="n">
        <v>79076110</v>
      </c>
      <c r="M10" s="5" t="n">
        <v>73161190</v>
      </c>
    </row>
    <row r="11" spans="1:14">
      <c r="A11" s="4" t="s">
        <v>386</v>
      </c>
      <c r="N11" s="6" t="n">
        <v>3837408</v>
      </c>
    </row>
    <row r="12" spans="1:14">
      <c r="A12" s="4" t="s">
        <v>387</v>
      </c>
      <c r="N12" s="5" t="n">
        <v>8945620</v>
      </c>
    </row>
    <row r="13" spans="1:14">
      <c r="A13" s="4" t="s">
        <v>388</v>
      </c>
      <c r="N13" s="5" t="n">
        <v>35871214</v>
      </c>
    </row>
    <row r="14" spans="1:14">
      <c r="A14" s="4" t="s">
        <v>56</v>
      </c>
      <c r="C14" s="5" t="n">
        <v>265324</v>
      </c>
      <c r="G14" s="5" t="n">
        <v>1830706</v>
      </c>
      <c r="K14" s="5" t="n">
        <v>265324</v>
      </c>
      <c r="L14" s="5" t="n">
        <v>1830706</v>
      </c>
      <c r="N14" s="5" t="n">
        <v>412608</v>
      </c>
    </row>
    <row r="15" spans="1:14">
      <c r="A15" s="4" t="s">
        <v>67</v>
      </c>
      <c r="C15" s="5" t="n">
        <v>-176502748</v>
      </c>
      <c r="G15" s="5" t="n">
        <v>-167908038</v>
      </c>
      <c r="K15" s="5" t="n">
        <v>-176502748</v>
      </c>
      <c r="L15" s="5" t="n">
        <v>-167908038</v>
      </c>
      <c r="N15" s="5" t="n">
        <v>-162900228</v>
      </c>
    </row>
    <row r="16" spans="1:14">
      <c r="A16" s="4" t="s">
        <v>100</v>
      </c>
    </row>
    <row r="17" spans="1:14">
      <c r="A17" s="3" t="s">
        <v>385</v>
      </c>
    </row>
    <row r="18" spans="1:14">
      <c r="A18" s="4" t="s">
        <v>79</v>
      </c>
      <c r="K18" s="5" t="n">
        <v>22529162</v>
      </c>
      <c r="L18" s="5" t="n">
        <v>20596971</v>
      </c>
      <c r="M18" s="5" t="n">
        <v>19850657</v>
      </c>
    </row>
    <row r="19" spans="1:14">
      <c r="A19" s="4" t="s">
        <v>101</v>
      </c>
    </row>
    <row r="20" spans="1:14">
      <c r="A20" s="3" t="s">
        <v>385</v>
      </c>
    </row>
    <row r="21" spans="1:14">
      <c r="A21" s="4" t="s">
        <v>79</v>
      </c>
      <c r="K21" s="5" t="n">
        <v>62636891</v>
      </c>
      <c r="L21" s="5" t="n">
        <v>58479139</v>
      </c>
      <c r="M21" s="6" t="n">
        <v>53310533</v>
      </c>
    </row>
    <row r="22" spans="1:14">
      <c r="A22" s="4" t="s">
        <v>389</v>
      </c>
    </row>
    <row r="23" spans="1:14">
      <c r="A23" s="3" t="s">
        <v>385</v>
      </c>
    </row>
    <row r="24" spans="1:14">
      <c r="A24" s="4" t="s">
        <v>386</v>
      </c>
      <c r="G24" s="5" t="n">
        <v>4400015</v>
      </c>
      <c r="L24" s="5" t="n">
        <v>4400015</v>
      </c>
    </row>
    <row r="25" spans="1:14">
      <c r="A25" s="4" t="s">
        <v>387</v>
      </c>
      <c r="G25" s="5" t="n">
        <v>6734326</v>
      </c>
      <c r="L25" s="5" t="n">
        <v>6734326</v>
      </c>
    </row>
    <row r="26" spans="1:14">
      <c r="A26" s="4" t="s">
        <v>388</v>
      </c>
      <c r="G26" s="5" t="n">
        <v>37812239</v>
      </c>
      <c r="L26" s="5" t="n">
        <v>37812239</v>
      </c>
    </row>
    <row r="27" spans="1:14">
      <c r="A27" s="4" t="s">
        <v>56</v>
      </c>
      <c r="G27" s="5" t="n">
        <v>1830706</v>
      </c>
      <c r="L27" s="5" t="n">
        <v>1830706</v>
      </c>
    </row>
    <row r="28" spans="1:14">
      <c r="A28" s="4" t="s">
        <v>67</v>
      </c>
      <c r="G28" s="6" t="n">
        <v>-167908038</v>
      </c>
      <c r="L28" s="6" t="n">
        <v>-167908038</v>
      </c>
    </row>
    <row r="29" spans="1:14">
      <c r="A29" s="4" t="s">
        <v>390</v>
      </c>
    </row>
    <row r="30" spans="1:14">
      <c r="A30" s="3" t="s">
        <v>385</v>
      </c>
    </row>
    <row r="31" spans="1:14">
      <c r="A31" s="4" t="s">
        <v>368</v>
      </c>
      <c r="C31" s="5" t="n">
        <v>1374961</v>
      </c>
      <c r="K31" s="5" t="n">
        <v>1374961</v>
      </c>
    </row>
    <row r="32" spans="1:14">
      <c r="A32" s="4" t="s">
        <v>52</v>
      </c>
      <c r="C32" s="5" t="n">
        <v>1737537</v>
      </c>
      <c r="K32" s="5" t="n">
        <v>1737537</v>
      </c>
    </row>
    <row r="33" spans="1:14">
      <c r="A33" s="4" t="s">
        <v>40</v>
      </c>
      <c r="C33" s="5" t="n">
        <v>2580142</v>
      </c>
      <c r="K33" s="5" t="n">
        <v>2580142</v>
      </c>
    </row>
    <row r="34" spans="1:14">
      <c r="A34" s="4" t="s">
        <v>40</v>
      </c>
      <c r="C34" s="5" t="n">
        <v>-254075</v>
      </c>
      <c r="K34" s="5" t="n">
        <v>-254075</v>
      </c>
    </row>
    <row r="35" spans="1:14">
      <c r="A35" s="4" t="s">
        <v>94</v>
      </c>
      <c r="K35" s="5" t="n">
        <v>430755</v>
      </c>
    </row>
    <row r="36" spans="1:14">
      <c r="A36" s="4" t="s">
        <v>85</v>
      </c>
      <c r="K36" s="5" t="n">
        <v>677380</v>
      </c>
    </row>
    <row r="37" spans="1:14">
      <c r="A37" s="4" t="s">
        <v>67</v>
      </c>
      <c r="C37" s="5" t="n">
        <v>5438565</v>
      </c>
      <c r="K37" s="5" t="n">
        <v>5438565</v>
      </c>
    </row>
    <row r="38" spans="1:14">
      <c r="A38" s="4" t="s">
        <v>391</v>
      </c>
    </row>
    <row r="39" spans="1:14">
      <c r="A39" s="3" t="s">
        <v>385</v>
      </c>
    </row>
    <row r="40" spans="1:14">
      <c r="A40" s="4" t="s">
        <v>386</v>
      </c>
      <c r="N40" s="5" t="n">
        <v>-562607</v>
      </c>
    </row>
    <row r="41" spans="1:14">
      <c r="A41" s="4" t="s">
        <v>387</v>
      </c>
      <c r="N41" s="5" t="n">
        <v>2211294</v>
      </c>
    </row>
    <row r="42" spans="1:14">
      <c r="A42" s="4" t="s">
        <v>67</v>
      </c>
      <c r="N42" s="5" t="n">
        <v>1648687</v>
      </c>
    </row>
    <row r="43" spans="1:14">
      <c r="A43" s="4" t="s">
        <v>392</v>
      </c>
    </row>
    <row r="44" spans="1:14">
      <c r="A44" s="3" t="s">
        <v>385</v>
      </c>
    </row>
    <row r="45" spans="1:14">
      <c r="A45" s="4" t="s">
        <v>79</v>
      </c>
      <c r="K45" s="5" t="n">
        <v>-380290</v>
      </c>
    </row>
    <row r="46" spans="1:14">
      <c r="A46" s="4" t="s">
        <v>388</v>
      </c>
      <c r="N46" s="5" t="n">
        <v>-2170118</v>
      </c>
    </row>
    <row r="47" spans="1:14">
      <c r="A47" s="4" t="s">
        <v>56</v>
      </c>
      <c r="N47" s="5" t="n">
        <v>-1418098</v>
      </c>
    </row>
    <row r="48" spans="1:14">
      <c r="A48" s="4" t="s">
        <v>67</v>
      </c>
      <c r="N48" s="5" t="n">
        <v>3588216</v>
      </c>
    </row>
    <row r="49" spans="1:14">
      <c r="A49" s="4" t="s">
        <v>393</v>
      </c>
    </row>
    <row r="50" spans="1:14">
      <c r="A50" s="3" t="s">
        <v>385</v>
      </c>
    </row>
    <row r="51" spans="1:14">
      <c r="A51" s="4" t="s">
        <v>79</v>
      </c>
      <c r="K51" s="5" t="n">
        <v>133665</v>
      </c>
    </row>
    <row r="52" spans="1:14">
      <c r="A52" s="4" t="s">
        <v>388</v>
      </c>
      <c r="N52" s="5" t="n">
        <v>229093</v>
      </c>
    </row>
    <row r="53" spans="1:14">
      <c r="A53" s="4" t="s">
        <v>67</v>
      </c>
      <c r="N53" s="6" t="n">
        <v>-229093</v>
      </c>
    </row>
    <row r="54" spans="1:14">
      <c r="A54" s="4" t="s">
        <v>394</v>
      </c>
    </row>
    <row r="55" spans="1:14">
      <c r="A55" s="3" t="s">
        <v>385</v>
      </c>
    </row>
    <row r="56" spans="1:14">
      <c r="A56" s="4" t="s">
        <v>368</v>
      </c>
      <c r="C56" s="5" t="n">
        <v>1640285</v>
      </c>
      <c r="K56" s="5" t="n">
        <v>1640285</v>
      </c>
    </row>
    <row r="57" spans="1:14">
      <c r="A57" s="4" t="s">
        <v>52</v>
      </c>
      <c r="C57" s="5" t="n">
        <v>36776692</v>
      </c>
      <c r="K57" s="5" t="n">
        <v>36776692</v>
      </c>
    </row>
    <row r="58" spans="1:14">
      <c r="A58" s="4" t="s">
        <v>40</v>
      </c>
      <c r="C58" s="5" t="n">
        <v>6512449</v>
      </c>
      <c r="K58" s="5" t="n">
        <v>6512449</v>
      </c>
    </row>
    <row r="59" spans="1:14">
      <c r="A59" s="4" t="s">
        <v>40</v>
      </c>
      <c r="C59" s="5" t="n">
        <v>4277548</v>
      </c>
      <c r="K59" s="5" t="n">
        <v>4277548</v>
      </c>
    </row>
    <row r="60" spans="1:14">
      <c r="A60" s="4" t="s">
        <v>94</v>
      </c>
      <c r="K60" s="5" t="n">
        <v>-14033275</v>
      </c>
    </row>
    <row r="61" spans="1:14">
      <c r="A61" s="4" t="s">
        <v>85</v>
      </c>
      <c r="K61" s="5" t="n">
        <v>23626867</v>
      </c>
    </row>
    <row r="62" spans="1:14">
      <c r="A62" s="4" t="s">
        <v>67</v>
      </c>
      <c r="C62" s="6" t="n">
        <v>-181941313</v>
      </c>
      <c r="K62" s="5" t="n">
        <v>-181941313</v>
      </c>
    </row>
    <row r="63" spans="1:14">
      <c r="A63" s="4" t="s">
        <v>395</v>
      </c>
    </row>
    <row r="64" spans="1:14">
      <c r="A64" s="3" t="s">
        <v>385</v>
      </c>
    </row>
    <row r="65" spans="1:14">
      <c r="A65" s="4" t="s">
        <v>79</v>
      </c>
      <c r="K65" s="5" t="n">
        <v>22909452</v>
      </c>
    </row>
    <row r="66" spans="1:14">
      <c r="A66" s="4" t="s">
        <v>396</v>
      </c>
    </row>
    <row r="67" spans="1:14">
      <c r="A67" s="3" t="s">
        <v>385</v>
      </c>
    </row>
    <row r="68" spans="1:14">
      <c r="A68" s="4" t="s">
        <v>79</v>
      </c>
      <c r="K68" s="6" t="n">
        <v>62503226</v>
      </c>
    </row>
    <row r="69" spans="1:14"/>
    <row r="70" spans="1:14">
      <c r="A70" s="4" t="s">
        <v>82</v>
      </c>
      <c r="B70" s="4" t="s">
        <v>102</v>
      </c>
    </row>
  </sheetData>
  <mergeCells count="5">
    <mergeCell ref="A1:B2"/>
    <mergeCell ref="C1:J1"/>
    <mergeCell ref="K1:M1"/>
    <mergeCell ref="A69:M69"/>
    <mergeCell ref="B70:M7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97</v>
      </c>
      <c r="B1" s="2" t="s">
        <v>1</v>
      </c>
    </row>
    <row r="2" spans="1:2">
      <c r="B2" s="2" t="s">
        <v>398</v>
      </c>
    </row>
    <row r="3" spans="1:2">
      <c r="A3" s="3" t="s">
        <v>364</v>
      </c>
    </row>
    <row r="4" spans="1:2">
      <c r="A4" s="4" t="s">
        <v>399</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78</v>
      </c>
      <c r="J1" s="2" t="s">
        <v>1</v>
      </c>
    </row>
    <row r="2" spans="1:12">
      <c r="B2" s="2" t="s">
        <v>2</v>
      </c>
      <c r="C2" s="2" t="s">
        <v>379</v>
      </c>
      <c r="D2" s="2" t="s">
        <v>4</v>
      </c>
      <c r="E2" s="2" t="s">
        <v>380</v>
      </c>
      <c r="F2" s="2" t="s">
        <v>35</v>
      </c>
      <c r="G2" s="2" t="s">
        <v>381</v>
      </c>
      <c r="H2" s="2" t="s">
        <v>382</v>
      </c>
      <c r="I2" s="2" t="s">
        <v>383</v>
      </c>
      <c r="J2" s="2" t="s">
        <v>2</v>
      </c>
      <c r="K2" s="2" t="s">
        <v>35</v>
      </c>
      <c r="L2" s="2" t="s">
        <v>77</v>
      </c>
    </row>
    <row r="3" spans="1:12">
      <c r="A3" s="3" t="s">
        <v>401</v>
      </c>
    </row>
    <row r="4" spans="1:12">
      <c r="A4" s="4" t="s">
        <v>402</v>
      </c>
      <c r="B4" s="6" t="n">
        <v>10132808</v>
      </c>
      <c r="F4" s="6" t="n">
        <v>9370104</v>
      </c>
      <c r="J4" s="6" t="n">
        <v>10132808</v>
      </c>
      <c r="K4" s="6" t="n">
        <v>9370104</v>
      </c>
    </row>
    <row r="5" spans="1:12">
      <c r="A5" s="4" t="s">
        <v>79</v>
      </c>
      <c r="B5" s="5" t="n">
        <v>21884308</v>
      </c>
      <c r="C5" s="6" t="n">
        <v>22160998</v>
      </c>
      <c r="D5" s="6" t="n">
        <v>21056355</v>
      </c>
      <c r="E5" s="6" t="n">
        <v>20064392</v>
      </c>
      <c r="F5" s="5" t="n">
        <v>20633019</v>
      </c>
      <c r="G5" s="6" t="n">
        <v>20213250</v>
      </c>
      <c r="H5" s="6" t="n">
        <v>19675285</v>
      </c>
      <c r="I5" s="6" t="n">
        <v>18554556</v>
      </c>
      <c r="J5" s="5" t="n">
        <v>85166053</v>
      </c>
      <c r="K5" s="5" t="n">
        <v>79076110</v>
      </c>
      <c r="L5" s="6" t="n">
        <v>73161190</v>
      </c>
    </row>
    <row r="6" spans="1:12">
      <c r="A6" s="4" t="s">
        <v>403</v>
      </c>
    </row>
    <row r="7" spans="1:12">
      <c r="A7" s="3" t="s">
        <v>401</v>
      </c>
    </row>
    <row r="8" spans="1:12">
      <c r="A8" s="4" t="s">
        <v>402</v>
      </c>
      <c r="B8" s="5" t="n">
        <v>9310108</v>
      </c>
      <c r="F8" s="5" t="n">
        <v>8535281</v>
      </c>
      <c r="J8" s="5" t="n">
        <v>9310108</v>
      </c>
      <c r="K8" s="5" t="n">
        <v>8535281</v>
      </c>
    </row>
    <row r="9" spans="1:12">
      <c r="A9" s="4" t="s">
        <v>79</v>
      </c>
      <c r="J9" s="5" t="n">
        <v>64136564</v>
      </c>
      <c r="K9" s="5" t="n">
        <v>59905306</v>
      </c>
      <c r="L9" s="5" t="n">
        <v>57586112</v>
      </c>
    </row>
    <row r="10" spans="1:12">
      <c r="A10" s="4" t="s">
        <v>404</v>
      </c>
    </row>
    <row r="11" spans="1:12">
      <c r="A11" s="3" t="s">
        <v>401</v>
      </c>
    </row>
    <row r="12" spans="1:12">
      <c r="A12" s="4" t="s">
        <v>402</v>
      </c>
      <c r="B12" s="6" t="n">
        <v>822700</v>
      </c>
      <c r="F12" s="6" t="n">
        <v>834823</v>
      </c>
      <c r="J12" s="5" t="n">
        <v>822700</v>
      </c>
      <c r="K12" s="5" t="n">
        <v>834823</v>
      </c>
    </row>
    <row r="13" spans="1:12">
      <c r="A13" s="4" t="s">
        <v>79</v>
      </c>
      <c r="J13" s="6" t="n">
        <v>21029489</v>
      </c>
      <c r="K13" s="6" t="n">
        <v>19170804</v>
      </c>
      <c r="L13" s="6" t="n">
        <v>1557507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row>
    <row r="3" spans="1:2">
      <c r="A3" s="3" t="s">
        <v>408</v>
      </c>
    </row>
    <row r="4" spans="1:2">
      <c r="A4" s="4" t="s">
        <v>409</v>
      </c>
      <c r="B4" s="6" t="n">
        <v>6600000</v>
      </c>
    </row>
    <row r="5" spans="1:2">
      <c r="A5" s="4" t="s">
        <v>410</v>
      </c>
      <c r="B5" s="5" t="n">
        <v>8100000</v>
      </c>
    </row>
    <row r="6" spans="1:2">
      <c r="A6" s="4" t="s">
        <v>411</v>
      </c>
    </row>
    <row r="7" spans="1:2">
      <c r="A7" s="3" t="s">
        <v>408</v>
      </c>
    </row>
    <row r="8" spans="1:2">
      <c r="A8" s="4" t="s">
        <v>409</v>
      </c>
      <c r="B8" s="5" t="n">
        <v>6800000</v>
      </c>
    </row>
    <row r="9" spans="1:2">
      <c r="A9" s="4" t="s">
        <v>410</v>
      </c>
      <c r="B9" s="6" t="n">
        <v>8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77</v>
      </c>
    </row>
    <row r="3" spans="1:4">
      <c r="A3" s="3" t="s">
        <v>353</v>
      </c>
    </row>
    <row r="4" spans="1:4">
      <c r="A4" s="4" t="s">
        <v>413</v>
      </c>
      <c r="B4" s="6" t="n">
        <v>35332052</v>
      </c>
      <c r="C4" s="6" t="n">
        <v>32565723</v>
      </c>
    </row>
    <row r="5" spans="1:4">
      <c r="A5" s="4" t="s">
        <v>414</v>
      </c>
      <c r="B5" s="5" t="n">
        <v>-25199244</v>
      </c>
      <c r="C5" s="5" t="n">
        <v>-23195619</v>
      </c>
    </row>
    <row r="6" spans="1:4">
      <c r="A6" s="4" t="s">
        <v>415</v>
      </c>
      <c r="B6" s="5" t="n">
        <v>10132808</v>
      </c>
      <c r="C6" s="5" t="n">
        <v>9370104</v>
      </c>
    </row>
    <row r="7" spans="1:4">
      <c r="A7" s="4" t="s">
        <v>148</v>
      </c>
      <c r="B7" s="5" t="n">
        <v>3941643</v>
      </c>
      <c r="C7" s="5" t="n">
        <v>4271381</v>
      </c>
      <c r="D7" s="6" t="n">
        <v>5068786</v>
      </c>
    </row>
    <row r="8" spans="1:4">
      <c r="A8" s="4" t="s">
        <v>416</v>
      </c>
    </row>
    <row r="9" spans="1:4">
      <c r="A9" s="3" t="s">
        <v>353</v>
      </c>
    </row>
    <row r="10" spans="1:4">
      <c r="A10" s="4" t="s">
        <v>413</v>
      </c>
      <c r="B10" s="6" t="n">
        <v>15674596</v>
      </c>
      <c r="C10" s="5" t="n">
        <v>14296247</v>
      </c>
    </row>
    <row r="11" spans="1:4">
      <c r="A11" s="4" t="s">
        <v>417</v>
      </c>
    </row>
    <row r="12" spans="1:4">
      <c r="A12" s="3" t="s">
        <v>353</v>
      </c>
    </row>
    <row r="13" spans="1:4">
      <c r="A13" s="4" t="s">
        <v>354</v>
      </c>
      <c r="B13" s="4" t="s">
        <v>357</v>
      </c>
    </row>
    <row r="14" spans="1:4">
      <c r="A14" s="4" t="s">
        <v>413</v>
      </c>
      <c r="B14" s="6" t="n">
        <v>15300893</v>
      </c>
      <c r="C14" s="5" t="n">
        <v>13980872</v>
      </c>
    </row>
    <row r="15" spans="1:4">
      <c r="A15" s="4" t="s">
        <v>360</v>
      </c>
    </row>
    <row r="16" spans="1:4">
      <c r="A16" s="3" t="s">
        <v>353</v>
      </c>
    </row>
    <row r="17" spans="1:4">
      <c r="A17" s="4" t="s">
        <v>354</v>
      </c>
      <c r="B17" s="4" t="s">
        <v>361</v>
      </c>
    </row>
    <row r="18" spans="1:4">
      <c r="A18" s="4" t="s">
        <v>413</v>
      </c>
      <c r="B18" s="6" t="n">
        <v>1713226</v>
      </c>
      <c r="C18" s="5" t="n">
        <v>1741918</v>
      </c>
    </row>
    <row r="19" spans="1:4">
      <c r="A19" s="4" t="s">
        <v>418</v>
      </c>
    </row>
    <row r="20" spans="1:4">
      <c r="A20" s="3" t="s">
        <v>353</v>
      </c>
    </row>
    <row r="21" spans="1:4">
      <c r="A21" s="4" t="s">
        <v>413</v>
      </c>
      <c r="B21" s="6" t="n">
        <v>2643337</v>
      </c>
      <c r="C21" s="6" t="n">
        <v>25466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77</v>
      </c>
    </row>
    <row r="3" spans="1:4">
      <c r="A3" s="3" t="s">
        <v>353</v>
      </c>
    </row>
    <row r="4" spans="1:4">
      <c r="A4" s="4" t="s">
        <v>420</v>
      </c>
      <c r="B4" s="6" t="n">
        <v>3214896</v>
      </c>
      <c r="C4" s="6" t="n">
        <v>1458495</v>
      </c>
      <c r="D4" s="6" t="n">
        <v>2286778</v>
      </c>
    </row>
    <row r="5" spans="1:4">
      <c r="A5" s="4" t="s">
        <v>421</v>
      </c>
      <c r="B5" s="5" t="n">
        <v>1800868</v>
      </c>
      <c r="C5" s="5" t="n">
        <v>2143039</v>
      </c>
      <c r="D5" s="6" t="n">
        <v>1970150</v>
      </c>
    </row>
    <row r="6" spans="1:4">
      <c r="A6" s="4" t="s">
        <v>422</v>
      </c>
      <c r="B6" s="6" t="n">
        <v>2372042</v>
      </c>
      <c r="C6" s="6" t="n">
        <v>824738</v>
      </c>
    </row>
    <row r="7" spans="1:4">
      <c r="A7" s="4" t="s">
        <v>423</v>
      </c>
    </row>
    <row r="8" spans="1:4">
      <c r="A8" s="3" t="s">
        <v>353</v>
      </c>
    </row>
    <row r="9" spans="1:4">
      <c r="A9" s="4" t="s">
        <v>354</v>
      </c>
      <c r="B9" s="4" t="s">
        <v>3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4</v>
      </c>
      <c r="B1" s="2" t="s">
        <v>2</v>
      </c>
      <c r="C1" s="2" t="s">
        <v>35</v>
      </c>
    </row>
    <row r="2" spans="1:3">
      <c r="A2" s="3" t="s">
        <v>196</v>
      </c>
    </row>
    <row r="3" spans="1:3">
      <c r="A3" s="4" t="s">
        <v>50</v>
      </c>
      <c r="B3" s="6" t="n">
        <v>9509166</v>
      </c>
      <c r="C3" s="6" t="n">
        <v>7589482</v>
      </c>
    </row>
    <row r="4" spans="1:3">
      <c r="A4" s="4" t="s">
        <v>425</v>
      </c>
      <c r="B4" s="5" t="n">
        <v>1289823</v>
      </c>
      <c r="C4" s="5" t="n">
        <v>1810155</v>
      </c>
    </row>
    <row r="5" spans="1:3">
      <c r="A5" s="4" t="s">
        <v>426</v>
      </c>
      <c r="B5" s="5" t="n">
        <v>745105</v>
      </c>
      <c r="C5" s="5" t="n">
        <v>805555</v>
      </c>
    </row>
    <row r="6" spans="1:3">
      <c r="A6" s="4" t="s">
        <v>427</v>
      </c>
      <c r="B6" s="5" t="n">
        <v>935881</v>
      </c>
      <c r="C6" s="5" t="n">
        <v>712345</v>
      </c>
    </row>
    <row r="7" spans="1:3">
      <c r="A7" s="4" t="s">
        <v>428</v>
      </c>
      <c r="B7" s="5" t="n">
        <v>423301</v>
      </c>
      <c r="C7" s="5" t="n">
        <v>380077</v>
      </c>
    </row>
    <row r="8" spans="1:3">
      <c r="A8" s="4" t="s">
        <v>429</v>
      </c>
      <c r="B8" s="5" t="n">
        <v>2466219</v>
      </c>
      <c r="C8" s="5" t="n">
        <v>1901132</v>
      </c>
    </row>
    <row r="9" spans="1:3">
      <c r="A9" s="4" t="s">
        <v>430</v>
      </c>
      <c r="B9" s="6" t="n">
        <v>3648837</v>
      </c>
      <c r="C9" s="6" t="n">
        <v>1980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31</v>
      </c>
      <c r="B1" s="2" t="s">
        <v>1</v>
      </c>
    </row>
    <row r="2" spans="1:3">
      <c r="B2" s="2" t="s">
        <v>2</v>
      </c>
      <c r="C2" s="2" t="s">
        <v>35</v>
      </c>
    </row>
    <row r="3" spans="1:3">
      <c r="A3" s="3" t="s">
        <v>432</v>
      </c>
    </row>
    <row r="4" spans="1:3">
      <c r="A4" s="4" t="s">
        <v>433</v>
      </c>
      <c r="B4" s="6" t="n">
        <v>10522930</v>
      </c>
      <c r="C4" s="6" t="n">
        <v>10536541</v>
      </c>
    </row>
    <row r="5" spans="1:3">
      <c r="A5" s="4" t="s">
        <v>45</v>
      </c>
      <c r="B5" s="5" t="n">
        <v>3953582</v>
      </c>
      <c r="C5" s="5" t="n">
        <v>4999885</v>
      </c>
    </row>
    <row r="6" spans="1:3">
      <c r="A6" s="4" t="s">
        <v>434</v>
      </c>
    </row>
    <row r="7" spans="1:3">
      <c r="A7" s="3" t="s">
        <v>432</v>
      </c>
    </row>
    <row r="8" spans="1:3">
      <c r="A8" s="4" t="s">
        <v>435</v>
      </c>
      <c r="B8" s="5" t="n">
        <v>5397600</v>
      </c>
      <c r="C8" s="5" t="n">
        <v>5397600</v>
      </c>
    </row>
    <row r="9" spans="1:3">
      <c r="A9" s="4" t="s">
        <v>436</v>
      </c>
    </row>
    <row r="10" spans="1:3">
      <c r="A10" s="3" t="s">
        <v>432</v>
      </c>
    </row>
    <row r="11" spans="1:3">
      <c r="A11" s="4" t="s">
        <v>435</v>
      </c>
      <c r="B11" s="5" t="n">
        <v>3960200</v>
      </c>
      <c r="C11" s="5" t="n">
        <v>3960200</v>
      </c>
    </row>
    <row r="12" spans="1:3">
      <c r="A12" s="4" t="s">
        <v>437</v>
      </c>
    </row>
    <row r="13" spans="1:3">
      <c r="A13" s="3" t="s">
        <v>432</v>
      </c>
    </row>
    <row r="14" spans="1:3">
      <c r="A14" s="4" t="s">
        <v>435</v>
      </c>
      <c r="B14" s="5" t="n">
        <v>1137000</v>
      </c>
      <c r="C14" s="5" t="n">
        <v>1137000</v>
      </c>
    </row>
    <row r="15" spans="1:3">
      <c r="A15" s="4" t="s">
        <v>438</v>
      </c>
    </row>
    <row r="16" spans="1:3">
      <c r="A16" s="3" t="s">
        <v>432</v>
      </c>
    </row>
    <row r="17" spans="1:3">
      <c r="A17" s="4" t="s">
        <v>435</v>
      </c>
      <c r="B17" s="6" t="n">
        <v>28130</v>
      </c>
      <c r="C17" s="6" t="n">
        <v>41741</v>
      </c>
    </row>
    <row r="18" spans="1:3">
      <c r="A18" s="4" t="s">
        <v>439</v>
      </c>
    </row>
    <row r="19" spans="1:3">
      <c r="A19" s="3" t="s">
        <v>432</v>
      </c>
    </row>
    <row r="20" spans="1:3">
      <c r="A20" s="4" t="s">
        <v>440</v>
      </c>
      <c r="B20" s="4" t="s">
        <v>355</v>
      </c>
    </row>
    <row r="21" spans="1:3">
      <c r="A21" s="4" t="s">
        <v>441</v>
      </c>
    </row>
    <row r="22" spans="1:3">
      <c r="A22" s="3" t="s">
        <v>432</v>
      </c>
    </row>
    <row r="23" spans="1:3">
      <c r="A23" s="4" t="s">
        <v>440</v>
      </c>
      <c r="B23" s="4" t="s">
        <v>442</v>
      </c>
    </row>
    <row r="24" spans="1:3">
      <c r="A24" s="4" t="s">
        <v>443</v>
      </c>
    </row>
    <row r="25" spans="1:3">
      <c r="A25" s="3" t="s">
        <v>432</v>
      </c>
    </row>
    <row r="26" spans="1:3">
      <c r="A26" s="4" t="s">
        <v>440</v>
      </c>
      <c r="B26" s="4" t="s">
        <v>357</v>
      </c>
    </row>
    <row r="27" spans="1:3">
      <c r="A27" s="4" t="s">
        <v>444</v>
      </c>
    </row>
    <row r="28" spans="1:3">
      <c r="A28" s="3" t="s">
        <v>432</v>
      </c>
    </row>
    <row r="29" spans="1:3">
      <c r="A29" s="4" t="s">
        <v>440</v>
      </c>
      <c r="B29" s="4" t="s">
        <v>445</v>
      </c>
    </row>
    <row r="30" spans="1:3">
      <c r="A30" s="4" t="s">
        <v>446</v>
      </c>
    </row>
    <row r="31" spans="1:3">
      <c r="A31" s="3" t="s">
        <v>432</v>
      </c>
    </row>
    <row r="32" spans="1:3">
      <c r="A32" s="4" t="s">
        <v>440</v>
      </c>
      <c r="B32" s="4" t="s">
        <v>447</v>
      </c>
    </row>
    <row r="33" spans="1:3">
      <c r="A33" s="4" t="s">
        <v>448</v>
      </c>
    </row>
    <row r="34" spans="1:3">
      <c r="A34" s="3" t="s">
        <v>432</v>
      </c>
    </row>
    <row r="35" spans="1:3">
      <c r="A35" s="4" t="s">
        <v>440</v>
      </c>
      <c r="B35" s="4" t="s">
        <v>361</v>
      </c>
    </row>
    <row r="36" spans="1:3">
      <c r="A36" s="4" t="s">
        <v>449</v>
      </c>
    </row>
    <row r="37" spans="1:3">
      <c r="A37" s="3" t="s">
        <v>432</v>
      </c>
    </row>
    <row r="38" spans="1:3">
      <c r="A38" s="4" t="s">
        <v>440</v>
      </c>
      <c r="B38"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5</v>
      </c>
      <c r="D2" s="2" t="s">
        <v>77</v>
      </c>
    </row>
    <row r="3" spans="1:4">
      <c r="A3" s="3" t="s">
        <v>104</v>
      </c>
    </row>
    <row r="4" spans="1:4">
      <c r="A4" s="4" t="s">
        <v>105</v>
      </c>
      <c r="B4" s="6" t="n">
        <v>12275166</v>
      </c>
      <c r="C4" s="6" t="n">
        <v>6077869</v>
      </c>
      <c r="D4" s="6" t="n">
        <v>5467890</v>
      </c>
    </row>
    <row r="5" spans="1:4">
      <c r="A5" s="4" t="s">
        <v>106</v>
      </c>
    </row>
    <row r="6" spans="1:4">
      <c r="A6" s="3" t="s">
        <v>104</v>
      </c>
    </row>
    <row r="7" spans="1:4">
      <c r="A7" s="4" t="s">
        <v>105</v>
      </c>
      <c r="B7" s="5" t="n">
        <v>895477</v>
      </c>
      <c r="C7" s="5" t="n">
        <v>767877</v>
      </c>
      <c r="D7" s="5" t="n">
        <v>810455</v>
      </c>
    </row>
    <row r="8" spans="1:4">
      <c r="A8" s="4" t="s">
        <v>107</v>
      </c>
    </row>
    <row r="9" spans="1:4">
      <c r="A9" s="3" t="s">
        <v>104</v>
      </c>
    </row>
    <row r="10" spans="1:4">
      <c r="A10" s="4" t="s">
        <v>105</v>
      </c>
      <c r="B10" s="5" t="n">
        <v>661499</v>
      </c>
      <c r="C10" s="5" t="n">
        <v>549378</v>
      </c>
      <c r="D10" s="5" t="n">
        <v>480160</v>
      </c>
    </row>
    <row r="11" spans="1:4">
      <c r="A11" s="4" t="s">
        <v>108</v>
      </c>
    </row>
    <row r="12" spans="1:4">
      <c r="A12" s="3" t="s">
        <v>104</v>
      </c>
    </row>
    <row r="13" spans="1:4">
      <c r="A13" s="4" t="s">
        <v>105</v>
      </c>
      <c r="B13" s="5" t="n">
        <v>1435055</v>
      </c>
      <c r="C13" s="5" t="n">
        <v>1015307</v>
      </c>
      <c r="D13" s="5" t="n">
        <v>872899</v>
      </c>
    </row>
    <row r="14" spans="1:4">
      <c r="A14" s="4" t="s">
        <v>109</v>
      </c>
    </row>
    <row r="15" spans="1:4">
      <c r="A15" s="3" t="s">
        <v>104</v>
      </c>
    </row>
    <row r="16" spans="1:4">
      <c r="A16" s="4" t="s">
        <v>105</v>
      </c>
      <c r="B16" s="5" t="n">
        <v>2036305</v>
      </c>
      <c r="C16" s="5" t="n">
        <v>1404771</v>
      </c>
      <c r="D16" s="5" t="n">
        <v>1161422</v>
      </c>
    </row>
    <row r="17" spans="1:4">
      <c r="A17" s="4" t="s">
        <v>110</v>
      </c>
    </row>
    <row r="18" spans="1:4">
      <c r="A18" s="3" t="s">
        <v>104</v>
      </c>
    </row>
    <row r="19" spans="1:4">
      <c r="A19" s="4" t="s">
        <v>105</v>
      </c>
      <c r="B19" s="6" t="n">
        <v>7246830</v>
      </c>
      <c r="C19" s="6" t="n">
        <v>2340536</v>
      </c>
      <c r="D19" s="6" t="n">
        <v>2142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1</v>
      </c>
      <c r="B1" s="2" t="s">
        <v>1</v>
      </c>
    </row>
    <row r="2" spans="1:4">
      <c r="B2" s="2" t="s">
        <v>2</v>
      </c>
      <c r="C2" s="2" t="s">
        <v>35</v>
      </c>
      <c r="D2" s="2" t="s">
        <v>77</v>
      </c>
    </row>
    <row r="3" spans="1:4">
      <c r="A3" s="3" t="s">
        <v>200</v>
      </c>
    </row>
    <row r="4" spans="1:4">
      <c r="A4" s="4" t="s">
        <v>452</v>
      </c>
      <c r="B4" s="6" t="n">
        <v>1037972</v>
      </c>
      <c r="C4" s="6" t="n">
        <v>1115408</v>
      </c>
      <c r="D4" s="6" t="n">
        <v>15215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53</v>
      </c>
      <c r="B1" s="2" t="s">
        <v>143</v>
      </c>
    </row>
    <row r="2" spans="1:2">
      <c r="A2" s="3" t="s">
        <v>200</v>
      </c>
    </row>
    <row r="3" spans="1:2">
      <c r="A3" s="5" t="n">
        <v>2017</v>
      </c>
      <c r="B3" s="6" t="n">
        <v>1031203</v>
      </c>
    </row>
    <row r="4" spans="1:2">
      <c r="A4" s="5" t="n">
        <v>2018</v>
      </c>
      <c r="B4" s="5" t="n">
        <v>929606</v>
      </c>
    </row>
    <row r="5" spans="1:2">
      <c r="A5" s="5" t="n">
        <v>2019</v>
      </c>
      <c r="B5" s="5" t="n">
        <v>879600</v>
      </c>
    </row>
    <row r="6" spans="1:2">
      <c r="A6" s="5" t="n">
        <v>2020</v>
      </c>
      <c r="B6" s="5" t="n">
        <v>809719</v>
      </c>
    </row>
    <row r="7" spans="1:2">
      <c r="A7" s="5" t="n">
        <v>2021</v>
      </c>
      <c r="B7" s="5" t="n">
        <v>171055</v>
      </c>
    </row>
    <row r="8" spans="1:2">
      <c r="A8" s="4" t="s">
        <v>454</v>
      </c>
      <c r="B8" s="5" t="n">
        <v>92399</v>
      </c>
    </row>
    <row r="9" spans="1:2">
      <c r="A9" s="4" t="s">
        <v>455</v>
      </c>
      <c r="B9" s="6" t="n">
        <v>3913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6</v>
      </c>
      <c r="B1" s="2" t="s">
        <v>1</v>
      </c>
    </row>
    <row r="2" spans="1:3">
      <c r="B2" s="2" t="s">
        <v>2</v>
      </c>
      <c r="C2" s="2" t="s">
        <v>35</v>
      </c>
    </row>
    <row r="3" spans="1:3">
      <c r="A3" s="3" t="s">
        <v>200</v>
      </c>
    </row>
    <row r="4" spans="1:3">
      <c r="A4" s="4" t="s">
        <v>457</v>
      </c>
      <c r="B4" s="6" t="n">
        <v>43768269</v>
      </c>
      <c r="C4" s="6" t="n">
        <v>43907017</v>
      </c>
    </row>
    <row r="5" spans="1:3">
      <c r="A5" s="4" t="s">
        <v>458</v>
      </c>
      <c r="B5" s="5" t="n">
        <v>-36327</v>
      </c>
      <c r="C5" s="5" t="n">
        <v>-138748</v>
      </c>
    </row>
    <row r="6" spans="1:3">
      <c r="A6" s="4" t="s">
        <v>459</v>
      </c>
      <c r="B6" s="6" t="n">
        <v>43731942</v>
      </c>
      <c r="C6" s="6" t="n">
        <v>437682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77</v>
      </c>
    </row>
    <row r="3" spans="1:4">
      <c r="A3" s="3" t="s">
        <v>461</v>
      </c>
    </row>
    <row r="4" spans="1:4">
      <c r="A4" s="4" t="s">
        <v>462</v>
      </c>
      <c r="B4" s="6" t="n">
        <v>-13547014</v>
      </c>
      <c r="C4" s="6" t="n">
        <v>-10156858</v>
      </c>
      <c r="D4" s="6" t="n">
        <v>-14562851</v>
      </c>
    </row>
    <row r="5" spans="1:4">
      <c r="A5" s="4" t="s">
        <v>463</v>
      </c>
      <c r="B5" s="5" t="n">
        <v>436504</v>
      </c>
      <c r="C5" s="5" t="n">
        <v>-2211853</v>
      </c>
      <c r="D5" s="5" t="n">
        <v>-3568153</v>
      </c>
    </row>
    <row r="6" spans="1:4">
      <c r="A6" s="4" t="s">
        <v>92</v>
      </c>
      <c r="B6" s="5" t="n">
        <v>-13110510</v>
      </c>
      <c r="C6" s="5" t="n">
        <v>-12368711</v>
      </c>
      <c r="D6" s="5" t="n">
        <v>-18131004</v>
      </c>
    </row>
    <row r="7" spans="1:4">
      <c r="A7" s="3" t="s">
        <v>464</v>
      </c>
    </row>
    <row r="8" spans="1:4">
      <c r="A8" s="4" t="s">
        <v>465</v>
      </c>
      <c r="B8" s="5" t="n">
        <v>0</v>
      </c>
      <c r="C8" s="5" t="n">
        <v>0</v>
      </c>
      <c r="D8" s="5" t="n">
        <v>0</v>
      </c>
    </row>
    <row r="9" spans="1:4">
      <c r="A9" s="4" t="s">
        <v>466</v>
      </c>
      <c r="B9" s="5" t="n">
        <v>59391</v>
      </c>
      <c r="C9" s="5" t="n">
        <v>39396</v>
      </c>
      <c r="D9" s="5" t="n">
        <v>735</v>
      </c>
    </row>
    <row r="10" spans="1:4">
      <c r="A10" s="4" t="s">
        <v>467</v>
      </c>
      <c r="B10" s="5" t="n">
        <v>432619</v>
      </c>
      <c r="C10" s="5" t="n">
        <v>569379</v>
      </c>
      <c r="D10" s="5" t="n">
        <v>594987</v>
      </c>
    </row>
    <row r="11" spans="1:4">
      <c r="A11" s="4" t="s">
        <v>468</v>
      </c>
      <c r="B11" s="6" t="n">
        <v>492010</v>
      </c>
      <c r="C11" s="6" t="n">
        <v>608775</v>
      </c>
      <c r="D11" s="6" t="n">
        <v>5957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1</v>
      </c>
    </row>
    <row r="2" spans="1:4">
      <c r="B2" s="2" t="s">
        <v>2</v>
      </c>
      <c r="C2" s="2" t="s">
        <v>35</v>
      </c>
      <c r="D2" s="2" t="s">
        <v>77</v>
      </c>
    </row>
    <row r="3" spans="1:4">
      <c r="A3" s="3" t="s">
        <v>203</v>
      </c>
    </row>
    <row r="4" spans="1:4">
      <c r="A4" s="4" t="s">
        <v>470</v>
      </c>
      <c r="B4" s="4" t="s">
        <v>471</v>
      </c>
      <c r="C4" s="4" t="s">
        <v>472</v>
      </c>
      <c r="D4" s="4" t="s">
        <v>472</v>
      </c>
    </row>
    <row r="5" spans="1:4">
      <c r="A5" s="4" t="s">
        <v>473</v>
      </c>
      <c r="B5" s="4" t="s">
        <v>474</v>
      </c>
      <c r="C5" s="4" t="s">
        <v>475</v>
      </c>
      <c r="D5" s="4" t="s">
        <v>475</v>
      </c>
    </row>
    <row r="6" spans="1:4">
      <c r="A6" s="4" t="s">
        <v>476</v>
      </c>
      <c r="B6" s="4" t="s">
        <v>477</v>
      </c>
      <c r="C6" s="4" t="s">
        <v>478</v>
      </c>
      <c r="D6" s="4" t="s">
        <v>479</v>
      </c>
    </row>
    <row r="7" spans="1:4">
      <c r="A7" s="4" t="s">
        <v>150</v>
      </c>
      <c r="B7" s="4" t="s">
        <v>480</v>
      </c>
      <c r="C7" s="4" t="s">
        <v>481</v>
      </c>
      <c r="D7" s="4" t="s">
        <v>482</v>
      </c>
    </row>
    <row r="8" spans="1:4">
      <c r="A8" s="4" t="s">
        <v>483</v>
      </c>
      <c r="B8" s="4" t="s">
        <v>484</v>
      </c>
      <c r="C8" s="4" t="s">
        <v>485</v>
      </c>
      <c r="D8" s="4" t="s">
        <v>486</v>
      </c>
    </row>
    <row r="9" spans="1:4">
      <c r="A9" s="4" t="s">
        <v>487</v>
      </c>
      <c r="B9" s="4" t="s">
        <v>488</v>
      </c>
      <c r="C9" s="4" t="s">
        <v>489</v>
      </c>
      <c r="D9" s="4" t="s">
        <v>489</v>
      </c>
    </row>
    <row r="10" spans="1:4">
      <c r="A10" s="4" t="s">
        <v>490</v>
      </c>
      <c r="B10" s="4" t="s">
        <v>489</v>
      </c>
      <c r="C10" s="4" t="s">
        <v>491</v>
      </c>
      <c r="D10" s="4" t="s">
        <v>489</v>
      </c>
    </row>
    <row r="11" spans="1:4">
      <c r="A11" s="4" t="s">
        <v>492</v>
      </c>
      <c r="B11" s="4" t="s">
        <v>493</v>
      </c>
      <c r="C11" s="4" t="s">
        <v>494</v>
      </c>
      <c r="D11" s="4" t="s">
        <v>495</v>
      </c>
    </row>
    <row r="12" spans="1:4">
      <c r="A12" s="4" t="s">
        <v>496</v>
      </c>
      <c r="B12" s="4" t="s">
        <v>497</v>
      </c>
      <c r="C12" s="4" t="s">
        <v>498</v>
      </c>
      <c r="D12" s="4" t="s">
        <v>4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0</v>
      </c>
      <c r="B1" s="2" t="s">
        <v>2</v>
      </c>
      <c r="C1" s="2" t="s">
        <v>35</v>
      </c>
    </row>
    <row r="2" spans="1:3">
      <c r="A2" s="3" t="s">
        <v>501</v>
      </c>
    </row>
    <row r="3" spans="1:3">
      <c r="A3" s="4" t="s">
        <v>502</v>
      </c>
      <c r="B3" s="6" t="n">
        <v>372246</v>
      </c>
      <c r="C3" s="6" t="n">
        <v>393274</v>
      </c>
    </row>
    <row r="4" spans="1:3">
      <c r="A4" s="4" t="s">
        <v>503</v>
      </c>
      <c r="B4" s="5" t="n">
        <v>148166</v>
      </c>
      <c r="C4" s="5" t="n">
        <v>72147</v>
      </c>
    </row>
    <row r="5" spans="1:3">
      <c r="A5" s="4" t="s">
        <v>52</v>
      </c>
      <c r="B5" s="5" t="n">
        <v>52648</v>
      </c>
      <c r="C5" s="5" t="n">
        <v>1048179</v>
      </c>
    </row>
    <row r="6" spans="1:3">
      <c r="A6" s="4" t="s">
        <v>504</v>
      </c>
      <c r="B6" s="5" t="n">
        <v>313812</v>
      </c>
      <c r="C6" s="5" t="n">
        <v>0</v>
      </c>
    </row>
    <row r="7" spans="1:3">
      <c r="A7" s="4" t="s">
        <v>505</v>
      </c>
      <c r="B7" s="5" t="n">
        <v>25053247</v>
      </c>
      <c r="C7" s="5" t="n">
        <v>24720025</v>
      </c>
    </row>
    <row r="8" spans="1:3">
      <c r="A8" s="4" t="s">
        <v>150</v>
      </c>
      <c r="B8" s="5" t="n">
        <v>6292204</v>
      </c>
      <c r="C8" s="5" t="n">
        <v>3288819</v>
      </c>
    </row>
    <row r="9" spans="1:3">
      <c r="A9" s="4" t="s">
        <v>506</v>
      </c>
      <c r="B9" s="5" t="n">
        <v>757647</v>
      </c>
      <c r="C9" s="5" t="n">
        <v>268281</v>
      </c>
    </row>
    <row r="10" spans="1:3">
      <c r="A10" s="4" t="s">
        <v>507</v>
      </c>
      <c r="B10" s="5" t="n">
        <v>32989970</v>
      </c>
      <c r="C10" s="5" t="n">
        <v>29790725</v>
      </c>
    </row>
    <row r="11" spans="1:3">
      <c r="A11" s="3" t="s">
        <v>508</v>
      </c>
    </row>
    <row r="12" spans="1:3">
      <c r="A12" s="4" t="s">
        <v>40</v>
      </c>
      <c r="B12" s="5" t="n">
        <v>-2270027</v>
      </c>
      <c r="C12" s="5" t="n">
        <v>-2171927</v>
      </c>
    </row>
    <row r="13" spans="1:3">
      <c r="A13" s="4" t="s">
        <v>509</v>
      </c>
      <c r="B13" s="5" t="n">
        <v>-493580</v>
      </c>
      <c r="C13" s="5" t="n">
        <v>-635723</v>
      </c>
    </row>
    <row r="14" spans="1:3">
      <c r="A14" s="4" t="s">
        <v>510</v>
      </c>
      <c r="B14" s="5" t="n">
        <v>-1584915</v>
      </c>
      <c r="C14" s="5" t="n">
        <v>-1619083</v>
      </c>
    </row>
    <row r="15" spans="1:3">
      <c r="A15" s="4" t="s">
        <v>511</v>
      </c>
      <c r="B15" s="5" t="n">
        <v>-16755</v>
      </c>
      <c r="C15" s="5" t="n">
        <v>-16884</v>
      </c>
    </row>
    <row r="16" spans="1:3">
      <c r="A16" s="4" t="s">
        <v>512</v>
      </c>
      <c r="B16" s="5" t="n">
        <v>-4365277</v>
      </c>
      <c r="C16" s="5" t="n">
        <v>-4443617</v>
      </c>
    </row>
    <row r="17" spans="1:3">
      <c r="A17" s="4" t="s">
        <v>513</v>
      </c>
      <c r="B17" s="5" t="n">
        <v>-28624693</v>
      </c>
      <c r="C17" s="5" t="n">
        <v>-25347108</v>
      </c>
    </row>
    <row r="18" spans="1:3">
      <c r="A18" s="4" t="s">
        <v>118</v>
      </c>
      <c r="B18" s="6" t="n">
        <v>0</v>
      </c>
      <c r="C1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5</v>
      </c>
    </row>
    <row r="3" spans="1:3">
      <c r="A3" s="3" t="s">
        <v>515</v>
      </c>
    </row>
    <row r="4" spans="1:3">
      <c r="A4" s="4" t="s">
        <v>516</v>
      </c>
      <c r="B4" s="6" t="n">
        <v>28624693</v>
      </c>
      <c r="C4" s="6" t="n">
        <v>25347108</v>
      </c>
    </row>
    <row r="5" spans="1:3">
      <c r="A5" s="4" t="s">
        <v>517</v>
      </c>
      <c r="B5" s="5" t="n">
        <v>3277585</v>
      </c>
      <c r="C5" s="5" t="n">
        <v>-8865020</v>
      </c>
    </row>
    <row r="6" spans="1:3">
      <c r="A6" s="4" t="s">
        <v>518</v>
      </c>
      <c r="B6" s="5" t="n">
        <v>13400000</v>
      </c>
    </row>
    <row r="7" spans="1:3">
      <c r="A7" s="4" t="s">
        <v>519</v>
      </c>
    </row>
    <row r="8" spans="1:3">
      <c r="A8" s="3" t="s">
        <v>515</v>
      </c>
    </row>
    <row r="9" spans="1:3">
      <c r="A9" s="4" t="s">
        <v>520</v>
      </c>
      <c r="B9" s="5" t="n">
        <v>91166826</v>
      </c>
      <c r="C9" s="6" t="n">
        <v>88442842</v>
      </c>
    </row>
    <row r="10" spans="1:3">
      <c r="A10" s="4" t="s">
        <v>521</v>
      </c>
      <c r="B10" s="6" t="n">
        <v>21312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2</v>
      </c>
      <c r="B1" s="2" t="s">
        <v>1</v>
      </c>
    </row>
    <row r="2" spans="1:4">
      <c r="B2" s="2" t="s">
        <v>2</v>
      </c>
      <c r="C2" s="2" t="s">
        <v>35</v>
      </c>
      <c r="D2" s="2" t="s">
        <v>77</v>
      </c>
    </row>
    <row r="3" spans="1:4">
      <c r="A3" s="3" t="s">
        <v>523</v>
      </c>
    </row>
    <row r="4" spans="1:4">
      <c r="A4" s="4" t="s">
        <v>524</v>
      </c>
      <c r="B4" s="6" t="n">
        <v>3411000</v>
      </c>
      <c r="C4" s="6" t="n">
        <v>3687000</v>
      </c>
      <c r="D4" s="6" t="n">
        <v>3697000</v>
      </c>
    </row>
    <row r="5" spans="1:4">
      <c r="A5" s="4" t="s">
        <v>407</v>
      </c>
    </row>
    <row r="6" spans="1:4">
      <c r="A6" s="3" t="s">
        <v>523</v>
      </c>
    </row>
    <row r="7" spans="1:4">
      <c r="A7" s="4" t="s">
        <v>525</v>
      </c>
      <c r="B7" s="4" t="s">
        <v>355</v>
      </c>
    </row>
    <row r="8" spans="1:4">
      <c r="A8" s="4" t="s">
        <v>526</v>
      </c>
    </row>
    <row r="9" spans="1:4">
      <c r="A9" s="3" t="s">
        <v>523</v>
      </c>
    </row>
    <row r="10" spans="1:4">
      <c r="A10" s="4" t="s">
        <v>525</v>
      </c>
      <c r="B10" s="4" t="s">
        <v>3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7</v>
      </c>
      <c r="B1" s="2" t="s">
        <v>2</v>
      </c>
      <c r="C1" s="2" t="s">
        <v>35</v>
      </c>
    </row>
    <row r="2" spans="1:3">
      <c r="A2" s="3" t="s">
        <v>206</v>
      </c>
    </row>
    <row r="3" spans="1:3">
      <c r="A3" s="4" t="s">
        <v>528</v>
      </c>
      <c r="B3" s="6" t="n">
        <v>2369552</v>
      </c>
      <c r="C3" s="6" t="n">
        <v>2691383</v>
      </c>
    </row>
    <row r="4" spans="1:3">
      <c r="A4" s="4" t="s">
        <v>529</v>
      </c>
      <c r="B4" s="6" t="n">
        <v>7238896</v>
      </c>
      <c r="C4" s="6" t="n">
        <v>68644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0</v>
      </c>
      <c r="B1" s="2" t="s">
        <v>2</v>
      </c>
      <c r="C1" s="2" t="s">
        <v>35</v>
      </c>
    </row>
    <row r="2" spans="1:3">
      <c r="A2" s="3" t="s">
        <v>531</v>
      </c>
    </row>
    <row r="3" spans="1:3">
      <c r="A3" s="5" t="n">
        <v>2017</v>
      </c>
      <c r="B3" s="6" t="n">
        <v>1431296</v>
      </c>
    </row>
    <row r="4" spans="1:3">
      <c r="A4" s="5" t="n">
        <v>2018</v>
      </c>
      <c r="B4" s="5" t="n">
        <v>719074</v>
      </c>
    </row>
    <row r="5" spans="1:3">
      <c r="A5" s="5" t="n">
        <v>2019</v>
      </c>
      <c r="B5" s="5" t="n">
        <v>427967</v>
      </c>
    </row>
    <row r="6" spans="1:3">
      <c r="A6" s="5" t="n">
        <v>2020</v>
      </c>
      <c r="B6" s="5" t="n">
        <v>153798</v>
      </c>
    </row>
    <row r="7" spans="1:3">
      <c r="A7" s="5" t="n">
        <v>2021</v>
      </c>
      <c r="B7" s="5" t="n">
        <v>0</v>
      </c>
    </row>
    <row r="8" spans="1:3">
      <c r="A8" s="4" t="s">
        <v>532</v>
      </c>
      <c r="B8" s="5" t="n">
        <v>0</v>
      </c>
    </row>
    <row r="9" spans="1:3">
      <c r="A9" s="4" t="s">
        <v>533</v>
      </c>
      <c r="B9" s="5" t="n">
        <v>2732135</v>
      </c>
    </row>
    <row r="10" spans="1:3">
      <c r="A10" s="4" t="s">
        <v>534</v>
      </c>
      <c r="B10" s="5" t="n">
        <v>-271361</v>
      </c>
    </row>
    <row r="11" spans="1:3">
      <c r="A11" s="4" t="s">
        <v>535</v>
      </c>
      <c r="B11" s="5" t="n">
        <v>2460774</v>
      </c>
    </row>
    <row r="12" spans="1:3">
      <c r="A12" s="4" t="s">
        <v>536</v>
      </c>
      <c r="B12" s="5" t="n">
        <v>-1263375</v>
      </c>
      <c r="C12" s="6" t="n">
        <v>-1352456</v>
      </c>
    </row>
    <row r="13" spans="1:3">
      <c r="A13" s="4" t="s">
        <v>537</v>
      </c>
      <c r="B13" s="5" t="n">
        <v>1197399</v>
      </c>
      <c r="C13" s="6" t="n">
        <v>1461101</v>
      </c>
    </row>
    <row r="14" spans="1:3">
      <c r="A14" s="3" t="s">
        <v>538</v>
      </c>
    </row>
    <row r="15" spans="1:3">
      <c r="A15" s="5" t="n">
        <v>2017</v>
      </c>
      <c r="B15" s="5" t="n">
        <v>4296528</v>
      </c>
    </row>
    <row r="16" spans="1:3">
      <c r="A16" s="5" t="n">
        <v>2018</v>
      </c>
      <c r="B16" s="5" t="n">
        <v>2663588</v>
      </c>
    </row>
    <row r="17" spans="1:3">
      <c r="A17" s="5" t="n">
        <v>2019</v>
      </c>
      <c r="B17" s="5" t="n">
        <v>1450505</v>
      </c>
    </row>
    <row r="18" spans="1:3">
      <c r="A18" s="5" t="n">
        <v>2020</v>
      </c>
      <c r="B18" s="5" t="n">
        <v>906176</v>
      </c>
    </row>
    <row r="19" spans="1:3">
      <c r="A19" s="5" t="n">
        <v>2021</v>
      </c>
      <c r="B19" s="5" t="n">
        <v>461453</v>
      </c>
    </row>
    <row r="20" spans="1:3">
      <c r="A20" s="4" t="s">
        <v>532</v>
      </c>
      <c r="B20" s="5" t="n">
        <v>157021</v>
      </c>
    </row>
    <row r="21" spans="1:3">
      <c r="A21" s="4" t="s">
        <v>533</v>
      </c>
      <c r="B21" s="6" t="n">
        <v>9935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v>
      </c>
      <c r="B1" s="2" t="s">
        <v>1</v>
      </c>
    </row>
    <row r="2" spans="1:4">
      <c r="B2" s="2" t="s">
        <v>2</v>
      </c>
      <c r="C2" s="2" t="s">
        <v>35</v>
      </c>
      <c r="D2" s="2" t="s">
        <v>77</v>
      </c>
    </row>
    <row r="3" spans="1:4">
      <c r="A3" s="3" t="s">
        <v>112</v>
      </c>
    </row>
    <row r="4" spans="1:4">
      <c r="A4" s="4" t="s">
        <v>94</v>
      </c>
      <c r="B4" s="6" t="n">
        <v>-13602520</v>
      </c>
      <c r="C4" s="6" t="n">
        <v>-12977486</v>
      </c>
      <c r="D4" s="6" t="n">
        <v>-18726726</v>
      </c>
    </row>
    <row r="5" spans="1:4">
      <c r="A5" s="3" t="s">
        <v>113</v>
      </c>
    </row>
    <row r="6" spans="1:4">
      <c r="A6" s="4" t="s">
        <v>114</v>
      </c>
      <c r="B6" s="5" t="n">
        <v>-275038</v>
      </c>
      <c r="C6" s="5" t="n">
        <v>-485604</v>
      </c>
      <c r="D6" s="5" t="n">
        <v>-553583</v>
      </c>
    </row>
    <row r="7" spans="1:4">
      <c r="A7" s="4" t="s">
        <v>115</v>
      </c>
      <c r="B7" s="5" t="n">
        <v>-275038</v>
      </c>
      <c r="C7" s="5" t="n">
        <v>-485604</v>
      </c>
      <c r="D7" s="5" t="n">
        <v>-553583</v>
      </c>
    </row>
    <row r="8" spans="1:4">
      <c r="A8" s="4" t="s">
        <v>116</v>
      </c>
      <c r="B8" s="6" t="n">
        <v>-13877558</v>
      </c>
      <c r="C8" s="6" t="n">
        <v>-13463090</v>
      </c>
      <c r="D8" s="6" t="n">
        <v>-19280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39</v>
      </c>
      <c r="B1" s="2" t="s">
        <v>2</v>
      </c>
      <c r="C1" s="2" t="s">
        <v>35</v>
      </c>
      <c r="D1" s="2" t="s">
        <v>540</v>
      </c>
    </row>
    <row r="2" spans="1:4">
      <c r="A2" s="3" t="s">
        <v>541</v>
      </c>
    </row>
    <row r="3" spans="1:4">
      <c r="A3" s="4" t="s">
        <v>58</v>
      </c>
      <c r="B3" s="6" t="n">
        <v>6000000</v>
      </c>
      <c r="C3" s="6" t="n">
        <v>6000000</v>
      </c>
      <c r="D3" s="6" t="n">
        <v>15000000</v>
      </c>
    </row>
    <row r="4" spans="1:4">
      <c r="A4" s="4" t="s">
        <v>542</v>
      </c>
      <c r="B4" s="5" t="n">
        <v>12875000</v>
      </c>
      <c r="D4" s="5" t="n">
        <v>20000000</v>
      </c>
    </row>
    <row r="5" spans="1:4">
      <c r="A5" s="4" t="s">
        <v>543</v>
      </c>
    </row>
    <row r="6" spans="1:4">
      <c r="A6" s="3" t="s">
        <v>541</v>
      </c>
    </row>
    <row r="7" spans="1:4">
      <c r="A7" s="4" t="s">
        <v>544</v>
      </c>
      <c r="D7" s="6" t="n">
        <v>2000000</v>
      </c>
    </row>
    <row r="8" spans="1:4">
      <c r="A8" s="4" t="s">
        <v>545</v>
      </c>
    </row>
    <row r="9" spans="1:4">
      <c r="A9" s="3" t="s">
        <v>541</v>
      </c>
    </row>
    <row r="10" spans="1:4">
      <c r="A10" s="4" t="s">
        <v>542</v>
      </c>
      <c r="B10" s="5" t="n">
        <v>12769235</v>
      </c>
    </row>
    <row r="11" spans="1:4">
      <c r="A11" s="4" t="s">
        <v>546</v>
      </c>
      <c r="B11" s="6" t="n">
        <v>105765</v>
      </c>
    </row>
    <row r="12" spans="1:4">
      <c r="A12" s="4" t="s">
        <v>547</v>
      </c>
    </row>
    <row r="13" spans="1:4">
      <c r="A13" s="3" t="s">
        <v>541</v>
      </c>
    </row>
    <row r="14" spans="1:4">
      <c r="A14" s="4" t="s">
        <v>548</v>
      </c>
      <c r="B14" s="4" t="s">
        <v>549</v>
      </c>
    </row>
    <row r="15" spans="1:4">
      <c r="A15" s="4" t="s">
        <v>550</v>
      </c>
    </row>
    <row r="16" spans="1:4">
      <c r="A16" s="3" t="s">
        <v>541</v>
      </c>
    </row>
    <row r="17" spans="1:4">
      <c r="A17" s="4" t="s">
        <v>548</v>
      </c>
      <c r="B17" s="4" t="s">
        <v>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540</v>
      </c>
    </row>
    <row r="2" spans="1:3">
      <c r="A2" s="3" t="s">
        <v>553</v>
      </c>
    </row>
    <row r="3" spans="1:3">
      <c r="A3" s="4" t="s">
        <v>554</v>
      </c>
      <c r="B3" s="6" t="n">
        <v>750000</v>
      </c>
    </row>
    <row r="4" spans="1:3">
      <c r="A4" s="4" t="s">
        <v>555</v>
      </c>
      <c r="B4" s="5" t="n">
        <v>750000</v>
      </c>
    </row>
    <row r="5" spans="1:3">
      <c r="A5" s="4" t="s">
        <v>556</v>
      </c>
      <c r="B5" s="5" t="n">
        <v>11375000</v>
      </c>
    </row>
    <row r="6" spans="1:3">
      <c r="A6" s="4" t="s">
        <v>557</v>
      </c>
      <c r="B6" s="6" t="n">
        <v>12875000</v>
      </c>
      <c r="C6" s="6"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558</v>
      </c>
      <c r="B1" s="2" t="s">
        <v>378</v>
      </c>
    </row>
    <row r="2" spans="1:3">
      <c r="B2" s="2" t="s">
        <v>559</v>
      </c>
      <c r="C2" s="2" t="s">
        <v>560</v>
      </c>
    </row>
    <row r="3" spans="1:3">
      <c r="A3" s="3" t="s">
        <v>561</v>
      </c>
    </row>
    <row r="4" spans="1:3">
      <c r="A4" s="4" t="s">
        <v>562</v>
      </c>
      <c r="B4" s="5" t="n">
        <v>100000000</v>
      </c>
      <c r="C4" s="5" t="n">
        <v>100000000</v>
      </c>
    </row>
    <row r="5" spans="1:3">
      <c r="A5" s="4" t="s">
        <v>563</v>
      </c>
      <c r="B5" s="7" t="n">
        <v>0.001</v>
      </c>
      <c r="C5" s="7" t="n">
        <v>0.001</v>
      </c>
    </row>
    <row r="6" spans="1:3">
      <c r="A6" s="4" t="s">
        <v>119</v>
      </c>
    </row>
    <row r="7" spans="1:3">
      <c r="A7" s="3" t="s">
        <v>561</v>
      </c>
    </row>
    <row r="8" spans="1:3">
      <c r="A8" s="4" t="s">
        <v>564</v>
      </c>
      <c r="B8"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565</v>
      </c>
      <c r="B1" s="2" t="s">
        <v>566</v>
      </c>
    </row>
    <row r="2" spans="1:2">
      <c r="A2" s="3" t="s">
        <v>212</v>
      </c>
    </row>
    <row r="3" spans="1:2">
      <c r="A3" s="4" t="s">
        <v>567</v>
      </c>
      <c r="B3" s="5" t="n">
        <v>10000000</v>
      </c>
    </row>
    <row r="4" spans="1:2">
      <c r="A4" s="4" t="s">
        <v>568</v>
      </c>
      <c r="B4" s="7" t="n">
        <v>0.001</v>
      </c>
    </row>
    <row r="5" spans="1:2">
      <c r="A5" s="4" t="s">
        <v>569</v>
      </c>
      <c r="B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5</v>
      </c>
      <c r="D1" s="2" t="s">
        <v>77</v>
      </c>
      <c r="E1" s="2" t="s">
        <v>571</v>
      </c>
    </row>
    <row r="2" spans="1:5">
      <c r="A2" s="3" t="s">
        <v>104</v>
      </c>
    </row>
    <row r="3" spans="1:5">
      <c r="A3" s="4" t="s">
        <v>572</v>
      </c>
      <c r="B3" s="5" t="n">
        <v>4447185</v>
      </c>
      <c r="C3" s="5" t="n">
        <v>4632654</v>
      </c>
      <c r="D3" s="5" t="n">
        <v>3856831</v>
      </c>
      <c r="E3" s="5" t="n">
        <v>4402943</v>
      </c>
    </row>
    <row r="4" spans="1:5">
      <c r="A4" s="4" t="s">
        <v>573</v>
      </c>
    </row>
    <row r="5" spans="1:5">
      <c r="A5" s="3" t="s">
        <v>104</v>
      </c>
    </row>
    <row r="6" spans="1:5">
      <c r="A6" s="4" t="s">
        <v>574</v>
      </c>
      <c r="B6" s="5" t="n">
        <v>9646696</v>
      </c>
    </row>
    <row r="7" spans="1:5">
      <c r="A7" s="4" t="s">
        <v>572</v>
      </c>
      <c r="B7" s="5" t="n">
        <v>4244630</v>
      </c>
    </row>
    <row r="8" spans="1:5">
      <c r="A8" s="4" t="s">
        <v>575</v>
      </c>
      <c r="B8" s="5" t="n">
        <v>2678243</v>
      </c>
    </row>
    <row r="9" spans="1:5">
      <c r="A9" s="4" t="s">
        <v>576</v>
      </c>
    </row>
    <row r="10" spans="1:5">
      <c r="A10" s="3" t="s">
        <v>104</v>
      </c>
    </row>
    <row r="11" spans="1:5">
      <c r="A11" s="4" t="s">
        <v>574</v>
      </c>
      <c r="B11" s="5" t="n">
        <v>4939270</v>
      </c>
    </row>
    <row r="12" spans="1:5">
      <c r="A12" s="4" t="s">
        <v>572</v>
      </c>
      <c r="B12" s="5" t="n">
        <v>202555</v>
      </c>
    </row>
    <row r="13" spans="1:5">
      <c r="A13" s="4" t="s">
        <v>575</v>
      </c>
      <c r="B13" s="5" t="n">
        <v>0</v>
      </c>
    </row>
    <row r="14" spans="1:5">
      <c r="A14" s="4" t="s">
        <v>577</v>
      </c>
    </row>
    <row r="15" spans="1:5">
      <c r="A15" s="3" t="s">
        <v>104</v>
      </c>
    </row>
    <row r="16" spans="1:5">
      <c r="A16" s="4" t="s">
        <v>578</v>
      </c>
      <c r="B16" s="5" t="n">
        <v>1189899</v>
      </c>
      <c r="C16" s="5" t="n">
        <v>812262</v>
      </c>
      <c r="D16" s="5" t="n">
        <v>599966</v>
      </c>
      <c r="E16" s="5" t="n">
        <v>81977</v>
      </c>
    </row>
    <row r="17" spans="1:5">
      <c r="A17" s="4" t="s">
        <v>579</v>
      </c>
    </row>
    <row r="18" spans="1:5">
      <c r="A18" s="3" t="s">
        <v>104</v>
      </c>
    </row>
    <row r="19" spans="1:5">
      <c r="A19" s="4" t="s">
        <v>578</v>
      </c>
      <c r="B19" s="5" t="n">
        <v>1189899</v>
      </c>
    </row>
    <row r="20" spans="1:5">
      <c r="A20" s="4" t="s">
        <v>580</v>
      </c>
    </row>
    <row r="21" spans="1:5">
      <c r="A21" s="3" t="s">
        <v>104</v>
      </c>
    </row>
    <row r="22" spans="1:5">
      <c r="A22" s="4" t="s">
        <v>578</v>
      </c>
      <c r="B22" s="5" t="n">
        <v>0</v>
      </c>
    </row>
    <row r="23" spans="1:5">
      <c r="A23" s="4" t="s">
        <v>581</v>
      </c>
    </row>
    <row r="24" spans="1:5">
      <c r="A24" s="3" t="s">
        <v>104</v>
      </c>
    </row>
    <row r="25" spans="1:5">
      <c r="A25" s="4" t="s">
        <v>578</v>
      </c>
      <c r="B25" s="5" t="n">
        <v>248440</v>
      </c>
      <c r="C25" s="5" t="n">
        <v>466499</v>
      </c>
      <c r="D25" s="5" t="n">
        <v>280247</v>
      </c>
      <c r="E25" s="5" t="n">
        <v>310545</v>
      </c>
    </row>
    <row r="26" spans="1:5">
      <c r="A26" s="4" t="s">
        <v>582</v>
      </c>
    </row>
    <row r="27" spans="1:5">
      <c r="A27" s="3" t="s">
        <v>104</v>
      </c>
    </row>
    <row r="28" spans="1:5">
      <c r="A28" s="4" t="s">
        <v>578</v>
      </c>
      <c r="B28" s="5" t="n">
        <v>248440</v>
      </c>
    </row>
    <row r="29" spans="1:5">
      <c r="A29" s="4" t="s">
        <v>583</v>
      </c>
    </row>
    <row r="30" spans="1:5">
      <c r="A30" s="3" t="s">
        <v>104</v>
      </c>
    </row>
    <row r="31" spans="1:5">
      <c r="A31" s="4" t="s">
        <v>578</v>
      </c>
      <c r="B3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4</v>
      </c>
      <c r="B1" s="2" t="s">
        <v>1</v>
      </c>
    </row>
    <row r="2" spans="1:4">
      <c r="B2" s="2" t="s">
        <v>2</v>
      </c>
      <c r="C2" s="2" t="s">
        <v>35</v>
      </c>
      <c r="D2" s="2" t="s">
        <v>77</v>
      </c>
    </row>
    <row r="3" spans="1:4">
      <c r="A3" s="3" t="s">
        <v>104</v>
      </c>
    </row>
    <row r="4" spans="1:4">
      <c r="A4" s="4" t="s">
        <v>585</v>
      </c>
      <c r="B4" s="4" t="s">
        <v>586</v>
      </c>
    </row>
    <row r="5" spans="1:4">
      <c r="A5" s="4" t="s">
        <v>587</v>
      </c>
      <c r="B5" s="4" t="s">
        <v>588</v>
      </c>
      <c r="C5" s="4" t="s">
        <v>589</v>
      </c>
      <c r="D5" s="4" t="s">
        <v>590</v>
      </c>
    </row>
    <row r="6" spans="1:4">
      <c r="A6" s="4" t="s">
        <v>591</v>
      </c>
      <c r="B6" s="4" t="s">
        <v>592</v>
      </c>
      <c r="C6" s="4" t="s">
        <v>593</v>
      </c>
      <c r="D6" s="4" t="s">
        <v>594</v>
      </c>
    </row>
    <row r="7" spans="1:4">
      <c r="A7" s="4" t="s">
        <v>595</v>
      </c>
      <c r="B7" s="4" t="s">
        <v>489</v>
      </c>
      <c r="C7" s="4" t="s">
        <v>489</v>
      </c>
      <c r="D7" s="4" t="s">
        <v>489</v>
      </c>
    </row>
    <row r="8" spans="1:4">
      <c r="A8" s="4" t="s">
        <v>596</v>
      </c>
      <c r="B8" s="4" t="s">
        <v>597</v>
      </c>
      <c r="C8" s="4" t="s">
        <v>597</v>
      </c>
      <c r="D8" s="4" t="s">
        <v>597</v>
      </c>
    </row>
    <row r="9" spans="1:4">
      <c r="A9" s="4" t="s">
        <v>598</v>
      </c>
      <c r="B9" s="8" t="n">
        <v>3.63</v>
      </c>
      <c r="C9" s="8" t="n">
        <v>2.82</v>
      </c>
      <c r="D9" s="8" t="n">
        <v>1.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77</v>
      </c>
    </row>
    <row r="3" spans="1:4">
      <c r="A3" s="3" t="s">
        <v>600</v>
      </c>
    </row>
    <row r="4" spans="1:4">
      <c r="A4" s="4" t="s">
        <v>601</v>
      </c>
      <c r="B4" s="5" t="n">
        <v>4632654</v>
      </c>
      <c r="C4" s="5" t="n">
        <v>3856831</v>
      </c>
      <c r="D4" s="5" t="n">
        <v>4402943</v>
      </c>
    </row>
    <row r="5" spans="1:4">
      <c r="A5" s="4" t="s">
        <v>602</v>
      </c>
      <c r="B5" s="5" t="n">
        <v>195150</v>
      </c>
      <c r="C5" s="5" t="n">
        <v>1050654</v>
      </c>
      <c r="D5" s="5" t="n">
        <v>248728</v>
      </c>
    </row>
    <row r="6" spans="1:4">
      <c r="A6" s="4" t="s">
        <v>603</v>
      </c>
      <c r="B6" s="5" t="n">
        <v>-200750</v>
      </c>
      <c r="C6" s="5" t="n">
        <v>-107526</v>
      </c>
      <c r="D6" s="5" t="n">
        <v>-646639</v>
      </c>
    </row>
    <row r="7" spans="1:4">
      <c r="A7" s="4" t="s">
        <v>604</v>
      </c>
      <c r="B7" s="5" t="n">
        <v>-107408</v>
      </c>
      <c r="C7" s="5" t="n">
        <v>-59341</v>
      </c>
      <c r="D7" s="5" t="n">
        <v>-85287</v>
      </c>
    </row>
    <row r="8" spans="1:4">
      <c r="A8" s="4" t="s">
        <v>605</v>
      </c>
      <c r="B8" s="5" t="n">
        <v>-72461</v>
      </c>
      <c r="C8" s="5" t="n">
        <v>-107964</v>
      </c>
      <c r="D8" s="5" t="n">
        <v>-62914</v>
      </c>
    </row>
    <row r="9" spans="1:4">
      <c r="A9" s="4" t="s">
        <v>606</v>
      </c>
      <c r="B9" s="5" t="n">
        <v>4447185</v>
      </c>
      <c r="C9" s="5" t="n">
        <v>4632654</v>
      </c>
      <c r="D9" s="5" t="n">
        <v>3856831</v>
      </c>
    </row>
    <row r="10" spans="1:4">
      <c r="A10" s="3" t="s">
        <v>607</v>
      </c>
    </row>
    <row r="11" spans="1:4">
      <c r="A11" s="4" t="s">
        <v>608</v>
      </c>
      <c r="B11" s="8" t="n">
        <v>9.789999999999999</v>
      </c>
      <c r="C11" s="8" t="n">
        <v>9.99</v>
      </c>
      <c r="D11" s="8" t="n">
        <v>9.380000000000001</v>
      </c>
    </row>
    <row r="12" spans="1:4">
      <c r="A12" s="4" t="s">
        <v>609</v>
      </c>
      <c r="B12" s="9" t="n">
        <v>9.880000000000001</v>
      </c>
      <c r="C12" s="9" t="n">
        <v>7.86</v>
      </c>
      <c r="D12" s="9" t="n">
        <v>3.74</v>
      </c>
    </row>
    <row r="13" spans="1:4">
      <c r="A13" s="4" t="s">
        <v>610</v>
      </c>
      <c r="B13" s="9" t="n">
        <v>4.34</v>
      </c>
      <c r="C13" s="9" t="n">
        <v>2.92</v>
      </c>
      <c r="D13" s="9" t="n">
        <v>2.92</v>
      </c>
    </row>
    <row r="14" spans="1:4">
      <c r="A14" s="4" t="s">
        <v>611</v>
      </c>
      <c r="B14" s="9" t="n">
        <v>7.5</v>
      </c>
      <c r="C14" s="9" t="n">
        <v>9.94</v>
      </c>
      <c r="D14" s="9" t="n">
        <v>9.039999999999999</v>
      </c>
    </row>
    <row r="15" spans="1:4">
      <c r="A15" s="4" t="s">
        <v>612</v>
      </c>
      <c r="B15" s="5" t="n">
        <v>13</v>
      </c>
      <c r="C15" s="9" t="n">
        <v>11.11</v>
      </c>
      <c r="D15" s="9" t="n">
        <v>5.77</v>
      </c>
    </row>
    <row r="16" spans="1:4">
      <c r="A16" s="4" t="s">
        <v>613</v>
      </c>
      <c r="B16" s="8" t="n">
        <v>10.04</v>
      </c>
      <c r="C16" s="8" t="n">
        <v>9.789999999999999</v>
      </c>
      <c r="D16" s="8" t="n">
        <v>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4</v>
      </c>
      <c r="B1" s="2" t="s">
        <v>1</v>
      </c>
    </row>
    <row r="2" spans="1:3">
      <c r="B2" s="2" t="s">
        <v>2</v>
      </c>
      <c r="C2" s="2" t="s">
        <v>35</v>
      </c>
    </row>
    <row r="3" spans="1:3">
      <c r="A3" s="3" t="s">
        <v>104</v>
      </c>
    </row>
    <row r="4" spans="1:3">
      <c r="A4" s="4" t="s">
        <v>615</v>
      </c>
      <c r="B4" s="8" t="n">
        <v>10.56</v>
      </c>
      <c r="C4" s="8" t="n">
        <v>10.43</v>
      </c>
    </row>
    <row r="5" spans="1:3">
      <c r="A5" s="4" t="s">
        <v>616</v>
      </c>
      <c r="B5" s="4" t="s">
        <v>617</v>
      </c>
      <c r="C5" s="4" t="s">
        <v>618</v>
      </c>
    </row>
    <row r="6" spans="1:3">
      <c r="A6" s="4" t="s">
        <v>619</v>
      </c>
      <c r="B6" s="6" t="n">
        <v>2153120</v>
      </c>
      <c r="C6" s="6" t="n">
        <v>5116640</v>
      </c>
    </row>
    <row r="7" spans="1:3">
      <c r="A7" s="4" t="s">
        <v>620</v>
      </c>
    </row>
    <row r="8" spans="1:3">
      <c r="A8" s="3" t="s">
        <v>104</v>
      </c>
    </row>
    <row r="9" spans="1:3">
      <c r="A9" s="4" t="s">
        <v>621</v>
      </c>
      <c r="B9" s="6" t="n">
        <v>1024970</v>
      </c>
      <c r="C9" s="6" t="n">
        <v>415374</v>
      </c>
    </row>
    <row r="10" spans="1:3">
      <c r="A10" s="4" t="s">
        <v>622</v>
      </c>
      <c r="B10" s="4" t="s">
        <v>623</v>
      </c>
      <c r="C10" s="4" t="s">
        <v>624</v>
      </c>
    </row>
    <row r="11" spans="1:3">
      <c r="A11" s="4" t="s">
        <v>573</v>
      </c>
    </row>
    <row r="12" spans="1:3">
      <c r="A12" s="3" t="s">
        <v>104</v>
      </c>
    </row>
    <row r="13" spans="1:3">
      <c r="A13" s="4" t="s">
        <v>625</v>
      </c>
      <c r="B13" s="5" t="n">
        <v>26782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104</v>
      </c>
    </row>
    <row r="4" spans="1:2">
      <c r="A4" s="4" t="s">
        <v>628</v>
      </c>
      <c r="B4" s="5" t="n">
        <v>4447185</v>
      </c>
    </row>
    <row r="5" spans="1:2">
      <c r="A5" s="4" t="s">
        <v>629</v>
      </c>
      <c r="B5" s="6" t="n">
        <v>3041461</v>
      </c>
    </row>
    <row r="6" spans="1:2">
      <c r="A6" s="4" t="s">
        <v>630</v>
      </c>
      <c r="B6" s="5" t="n">
        <v>3538931</v>
      </c>
    </row>
    <row r="7" spans="1:2">
      <c r="A7" s="4" t="s">
        <v>631</v>
      </c>
      <c r="B7" s="6" t="n">
        <v>2420922</v>
      </c>
    </row>
    <row r="8" spans="1:2">
      <c r="A8" s="4" t="s">
        <v>632</v>
      </c>
    </row>
    <row r="9" spans="1:2">
      <c r="A9" s="3" t="s">
        <v>104</v>
      </c>
    </row>
    <row r="10" spans="1:2">
      <c r="A10" s="4" t="s">
        <v>628</v>
      </c>
      <c r="B10" s="5" t="n">
        <v>349100</v>
      </c>
    </row>
    <row r="11" spans="1:2">
      <c r="A11" s="4" t="s">
        <v>633</v>
      </c>
      <c r="B11" s="4" t="s">
        <v>634</v>
      </c>
    </row>
    <row r="12" spans="1:2">
      <c r="A12" s="4" t="s">
        <v>629</v>
      </c>
      <c r="B12" s="6" t="n">
        <v>1857113</v>
      </c>
    </row>
    <row r="13" spans="1:2">
      <c r="A13" s="4" t="s">
        <v>630</v>
      </c>
      <c r="B13" s="5" t="n">
        <v>288148</v>
      </c>
    </row>
    <row r="14" spans="1:2">
      <c r="A14" s="4" t="s">
        <v>635</v>
      </c>
      <c r="B14" s="4" t="s">
        <v>636</v>
      </c>
    </row>
    <row r="15" spans="1:2">
      <c r="A15" s="4" t="s">
        <v>631</v>
      </c>
      <c r="B15" s="6" t="n">
        <v>1583438</v>
      </c>
    </row>
    <row r="16" spans="1:2">
      <c r="A16" s="4" t="s">
        <v>637</v>
      </c>
    </row>
    <row r="17" spans="1:2">
      <c r="A17" s="3" t="s">
        <v>104</v>
      </c>
    </row>
    <row r="18" spans="1:2">
      <c r="A18" s="4" t="s">
        <v>628</v>
      </c>
      <c r="B18" s="5" t="n">
        <v>682173</v>
      </c>
    </row>
    <row r="19" spans="1:2">
      <c r="A19" s="4" t="s">
        <v>633</v>
      </c>
      <c r="B19" s="4" t="s">
        <v>638</v>
      </c>
    </row>
    <row r="20" spans="1:2">
      <c r="A20" s="4" t="s">
        <v>629</v>
      </c>
      <c r="B20" s="6" t="n">
        <v>1060778</v>
      </c>
    </row>
    <row r="21" spans="1:2">
      <c r="A21" s="4" t="s">
        <v>630</v>
      </c>
      <c r="B21" s="5" t="n">
        <v>388121</v>
      </c>
    </row>
    <row r="22" spans="1:2">
      <c r="A22" s="4" t="s">
        <v>635</v>
      </c>
      <c r="B22" s="4" t="s">
        <v>639</v>
      </c>
    </row>
    <row r="23" spans="1:2">
      <c r="A23" s="4" t="s">
        <v>631</v>
      </c>
      <c r="B23" s="6" t="n">
        <v>728740</v>
      </c>
    </row>
    <row r="24" spans="1:2">
      <c r="A24" s="4" t="s">
        <v>640</v>
      </c>
    </row>
    <row r="25" spans="1:2">
      <c r="A25" s="3" t="s">
        <v>104</v>
      </c>
    </row>
    <row r="26" spans="1:2">
      <c r="A26" s="4" t="s">
        <v>628</v>
      </c>
      <c r="B26" s="5" t="n">
        <v>1460754</v>
      </c>
    </row>
    <row r="27" spans="1:2">
      <c r="A27" s="4" t="s">
        <v>633</v>
      </c>
      <c r="B27" s="4" t="s">
        <v>641</v>
      </c>
    </row>
    <row r="28" spans="1:2">
      <c r="A28" s="4" t="s">
        <v>629</v>
      </c>
      <c r="B28" s="6" t="n">
        <v>123570</v>
      </c>
    </row>
    <row r="29" spans="1:2">
      <c r="A29" s="4" t="s">
        <v>630</v>
      </c>
      <c r="B29" s="5" t="n">
        <v>907504</v>
      </c>
    </row>
    <row r="30" spans="1:2">
      <c r="A30" s="4" t="s">
        <v>635</v>
      </c>
      <c r="B30" s="4" t="s">
        <v>642</v>
      </c>
    </row>
    <row r="31" spans="1:2">
      <c r="A31" s="4" t="s">
        <v>631</v>
      </c>
      <c r="B31" s="6" t="n">
        <v>108744</v>
      </c>
    </row>
    <row r="32" spans="1:2">
      <c r="A32" s="4" t="s">
        <v>643</v>
      </c>
    </row>
    <row r="33" spans="1:2">
      <c r="A33" s="3" t="s">
        <v>104</v>
      </c>
    </row>
    <row r="34" spans="1:2">
      <c r="A34" s="4" t="s">
        <v>628</v>
      </c>
      <c r="B34" s="5" t="n">
        <v>1955158</v>
      </c>
    </row>
    <row r="35" spans="1:2">
      <c r="A35" s="4" t="s">
        <v>633</v>
      </c>
      <c r="B35" s="4" t="s">
        <v>644</v>
      </c>
    </row>
    <row r="36" spans="1:2">
      <c r="A36" s="4" t="s">
        <v>629</v>
      </c>
      <c r="B36" s="6" t="n">
        <v>0</v>
      </c>
    </row>
    <row r="37" spans="1:2">
      <c r="A37" s="4" t="s">
        <v>630</v>
      </c>
      <c r="B37" s="5" t="n">
        <v>1955158</v>
      </c>
    </row>
    <row r="38" spans="1:2">
      <c r="A38" s="4" t="s">
        <v>635</v>
      </c>
      <c r="B38" s="4" t="s">
        <v>644</v>
      </c>
    </row>
    <row r="39" spans="1:2">
      <c r="A39" s="4" t="s">
        <v>631</v>
      </c>
      <c r="B39" s="6" t="n">
        <v>0</v>
      </c>
    </row>
    <row r="40" spans="1:2">
      <c r="A40" s="4" t="s">
        <v>645</v>
      </c>
    </row>
    <row r="41" spans="1:2">
      <c r="A41" s="3" t="s">
        <v>104</v>
      </c>
    </row>
    <row r="42" spans="1:2">
      <c r="A42" s="4" t="s">
        <v>646</v>
      </c>
      <c r="B42" s="8" t="n">
        <v>2.31</v>
      </c>
    </row>
    <row r="43" spans="1:2">
      <c r="A43" s="4" t="s">
        <v>647</v>
      </c>
    </row>
    <row r="44" spans="1:2">
      <c r="A44" s="3" t="s">
        <v>104</v>
      </c>
    </row>
    <row r="45" spans="1:2">
      <c r="A45" s="4" t="s">
        <v>646</v>
      </c>
      <c r="B45" s="9" t="n">
        <v>4.13</v>
      </c>
    </row>
    <row r="46" spans="1:2">
      <c r="A46" s="4" t="s">
        <v>648</v>
      </c>
    </row>
    <row r="47" spans="1:2">
      <c r="A47" s="3" t="s">
        <v>104</v>
      </c>
    </row>
    <row r="48" spans="1:2">
      <c r="A48" s="4" t="s">
        <v>646</v>
      </c>
      <c r="B48" s="9" t="n">
        <v>8.07</v>
      </c>
    </row>
    <row r="49" spans="1:2">
      <c r="A49" s="4" t="s">
        <v>649</v>
      </c>
    </row>
    <row r="50" spans="1:2">
      <c r="A50" s="3" t="s">
        <v>104</v>
      </c>
    </row>
    <row r="51" spans="1:2">
      <c r="A51" s="4" t="s">
        <v>646</v>
      </c>
      <c r="B51" s="5" t="n">
        <v>13</v>
      </c>
    </row>
    <row r="52" spans="1:2">
      <c r="A52" s="4" t="s">
        <v>650</v>
      </c>
    </row>
    <row r="53" spans="1:2">
      <c r="A53" s="3" t="s">
        <v>104</v>
      </c>
    </row>
    <row r="54" spans="1:2">
      <c r="A54" s="4" t="s">
        <v>646</v>
      </c>
      <c r="B54" s="9" t="n">
        <v>3.74</v>
      </c>
    </row>
    <row r="55" spans="1:2">
      <c r="A55" s="4" t="s">
        <v>651</v>
      </c>
    </row>
    <row r="56" spans="1:2">
      <c r="A56" s="3" t="s">
        <v>104</v>
      </c>
    </row>
    <row r="57" spans="1:2">
      <c r="A57" s="4" t="s">
        <v>646</v>
      </c>
      <c r="B57" s="9" t="n">
        <v>7.2</v>
      </c>
    </row>
    <row r="58" spans="1:2">
      <c r="A58" s="4" t="s">
        <v>652</v>
      </c>
    </row>
    <row r="59" spans="1:2">
      <c r="A59" s="3" t="s">
        <v>104</v>
      </c>
    </row>
    <row r="60" spans="1:2">
      <c r="A60" s="4" t="s">
        <v>646</v>
      </c>
      <c r="B60" s="9" t="n">
        <v>12.62</v>
      </c>
    </row>
    <row r="61" spans="1:2">
      <c r="A61" s="4" t="s">
        <v>653</v>
      </c>
    </row>
    <row r="62" spans="1:2">
      <c r="A62" s="3" t="s">
        <v>104</v>
      </c>
    </row>
    <row r="63" spans="1:2">
      <c r="A63" s="4" t="s">
        <v>646</v>
      </c>
      <c r="B63" s="8" t="n">
        <v>1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4</v>
      </c>
      <c r="B1" s="2" t="s">
        <v>1</v>
      </c>
    </row>
    <row r="2" spans="1:4">
      <c r="B2" s="2" t="s">
        <v>2</v>
      </c>
      <c r="C2" s="2" t="s">
        <v>35</v>
      </c>
      <c r="D2" s="2" t="s">
        <v>77</v>
      </c>
    </row>
    <row r="3" spans="1:4">
      <c r="A3" s="4" t="s">
        <v>581</v>
      </c>
    </row>
    <row r="4" spans="1:4">
      <c r="A4" s="3" t="s">
        <v>655</v>
      </c>
    </row>
    <row r="5" spans="1:4">
      <c r="A5" s="4" t="s">
        <v>601</v>
      </c>
      <c r="B5" s="5" t="n">
        <v>466499</v>
      </c>
      <c r="C5" s="5" t="n">
        <v>280247</v>
      </c>
      <c r="D5" s="5" t="n">
        <v>310545</v>
      </c>
    </row>
    <row r="6" spans="1:4">
      <c r="A6" s="4" t="s">
        <v>656</v>
      </c>
      <c r="B6" s="5" t="n">
        <v>50000</v>
      </c>
      <c r="C6" s="5" t="n">
        <v>198440</v>
      </c>
      <c r="D6" s="5" t="n">
        <v>0</v>
      </c>
    </row>
    <row r="7" spans="1:4">
      <c r="A7" s="4" t="s">
        <v>657</v>
      </c>
      <c r="B7" s="5" t="n">
        <v>0</v>
      </c>
      <c r="C7" s="5" t="n">
        <v>0</v>
      </c>
      <c r="D7" s="5" t="n">
        <v>0</v>
      </c>
    </row>
    <row r="8" spans="1:4">
      <c r="A8" s="4" t="s">
        <v>658</v>
      </c>
      <c r="B8" s="5" t="n">
        <v>-268059</v>
      </c>
      <c r="C8" s="5" t="n">
        <v>-12188</v>
      </c>
      <c r="D8" s="5" t="n">
        <v>-30298</v>
      </c>
    </row>
    <row r="9" spans="1:4">
      <c r="A9" s="4" t="s">
        <v>606</v>
      </c>
      <c r="B9" s="5" t="n">
        <v>248440</v>
      </c>
      <c r="C9" s="5" t="n">
        <v>466499</v>
      </c>
      <c r="D9" s="5" t="n">
        <v>280247</v>
      </c>
    </row>
    <row r="10" spans="1:4">
      <c r="A10" s="3" t="s">
        <v>659</v>
      </c>
    </row>
    <row r="11" spans="1:4">
      <c r="A11" s="4" t="s">
        <v>660</v>
      </c>
      <c r="C11" s="5" t="n">
        <v>198440</v>
      </c>
    </row>
    <row r="12" spans="1:4">
      <c r="A12" s="4" t="s">
        <v>661</v>
      </c>
    </row>
    <row r="13" spans="1:4">
      <c r="A13" s="3" t="s">
        <v>655</v>
      </c>
    </row>
    <row r="14" spans="1:4">
      <c r="A14" s="4" t="s">
        <v>601</v>
      </c>
      <c r="B14" s="5" t="n">
        <v>1278761</v>
      </c>
      <c r="C14" s="5" t="n">
        <v>880213</v>
      </c>
      <c r="D14" s="5" t="n">
        <v>392522</v>
      </c>
    </row>
    <row r="15" spans="1:4">
      <c r="A15" s="4" t="s">
        <v>656</v>
      </c>
      <c r="B15" s="5" t="n">
        <v>758351</v>
      </c>
      <c r="C15" s="5" t="n">
        <v>792020</v>
      </c>
      <c r="D15" s="5" t="n">
        <v>666018</v>
      </c>
    </row>
    <row r="16" spans="1:4">
      <c r="A16" s="4" t="s">
        <v>657</v>
      </c>
      <c r="B16" s="5" t="n">
        <v>-288829</v>
      </c>
      <c r="C16" s="5" t="n">
        <v>-343146</v>
      </c>
      <c r="D16" s="5" t="n">
        <v>-83377</v>
      </c>
    </row>
    <row r="17" spans="1:4">
      <c r="A17" s="4" t="s">
        <v>658</v>
      </c>
      <c r="B17" s="5" t="n">
        <v>-309944</v>
      </c>
      <c r="C17" s="5" t="n">
        <v>-50326</v>
      </c>
      <c r="D17" s="5" t="n">
        <v>-94950</v>
      </c>
    </row>
    <row r="18" spans="1:4">
      <c r="A18" s="4" t="s">
        <v>606</v>
      </c>
      <c r="B18" s="5" t="n">
        <v>1438339</v>
      </c>
      <c r="C18" s="5" t="n">
        <v>1278761</v>
      </c>
      <c r="D18" s="5" t="n">
        <v>880213</v>
      </c>
    </row>
    <row r="19" spans="1:4">
      <c r="A19" s="3" t="s">
        <v>659</v>
      </c>
    </row>
    <row r="20" spans="1:4">
      <c r="A20" s="4" t="s">
        <v>662</v>
      </c>
      <c r="B20" s="8" t="n">
        <v>7.41</v>
      </c>
      <c r="C20" s="8" t="n">
        <v>5.2</v>
      </c>
      <c r="D20" s="8" t="n">
        <v>15.27</v>
      </c>
    </row>
    <row r="21" spans="1:4">
      <c r="A21" s="4" t="s">
        <v>663</v>
      </c>
      <c r="B21" s="9" t="n">
        <v>9.65</v>
      </c>
      <c r="C21" s="9" t="n">
        <v>8.289999999999999</v>
      </c>
      <c r="D21" s="9" t="n">
        <v>3.91</v>
      </c>
    </row>
    <row r="22" spans="1:4">
      <c r="A22" s="4" t="s">
        <v>664</v>
      </c>
      <c r="B22" s="9" t="n">
        <v>6.66</v>
      </c>
      <c r="C22" s="9" t="n">
        <v>3.84</v>
      </c>
      <c r="D22" s="9" t="n">
        <v>8.109999999999999</v>
      </c>
    </row>
    <row r="23" spans="1:4">
      <c r="A23" s="4" t="s">
        <v>665</v>
      </c>
      <c r="B23" s="9" t="n">
        <v>8.16</v>
      </c>
      <c r="C23" s="9" t="n">
        <v>6.87</v>
      </c>
      <c r="D23" s="9" t="n">
        <v>5.44</v>
      </c>
    </row>
    <row r="24" spans="1:4">
      <c r="A24" s="4" t="s">
        <v>666</v>
      </c>
      <c r="B24" s="8" t="n">
        <v>8.58</v>
      </c>
      <c r="C24" s="8" t="n">
        <v>7.41</v>
      </c>
      <c r="D24" s="8" t="n">
        <v>5.2</v>
      </c>
    </row>
    <row r="25" spans="1:4">
      <c r="A25" s="4" t="s">
        <v>667</v>
      </c>
      <c r="B25" s="6" t="n">
        <v>8884054</v>
      </c>
    </row>
    <row r="26" spans="1:4">
      <c r="A26" s="4" t="s">
        <v>622</v>
      </c>
      <c r="B26" s="4" t="s">
        <v>668</v>
      </c>
    </row>
    <row r="27" spans="1:4">
      <c r="A27" s="4" t="s">
        <v>577</v>
      </c>
    </row>
    <row r="28" spans="1:4">
      <c r="A28" s="3" t="s">
        <v>655</v>
      </c>
    </row>
    <row r="29" spans="1:4">
      <c r="A29" s="4" t="s">
        <v>601</v>
      </c>
      <c r="B29" s="5" t="n">
        <v>812262</v>
      </c>
      <c r="C29" s="5" t="n">
        <v>599966</v>
      </c>
      <c r="D29" s="5" t="n">
        <v>81977</v>
      </c>
    </row>
    <row r="30" spans="1:4">
      <c r="A30" s="4" t="s">
        <v>656</v>
      </c>
      <c r="B30" s="5" t="n">
        <v>708351</v>
      </c>
      <c r="C30" s="5" t="n">
        <v>593580</v>
      </c>
      <c r="D30" s="5" t="n">
        <v>666018</v>
      </c>
    </row>
    <row r="31" spans="1:4">
      <c r="A31" s="4" t="s">
        <v>657</v>
      </c>
      <c r="B31" s="5" t="n">
        <v>-288829</v>
      </c>
      <c r="C31" s="5" t="n">
        <v>-343146</v>
      </c>
      <c r="D31" s="5" t="n">
        <v>-83377</v>
      </c>
    </row>
    <row r="32" spans="1:4">
      <c r="A32" s="4" t="s">
        <v>658</v>
      </c>
      <c r="B32" s="5" t="n">
        <v>-41885</v>
      </c>
      <c r="C32" s="5" t="n">
        <v>-38138</v>
      </c>
      <c r="D32" s="5" t="n">
        <v>-64652</v>
      </c>
    </row>
    <row r="33" spans="1:4">
      <c r="A33" s="4" t="s">
        <v>606</v>
      </c>
      <c r="B33" s="5" t="n">
        <v>1189899</v>
      </c>
      <c r="C33" s="5" t="n">
        <v>812262</v>
      </c>
      <c r="D33" s="5" t="n">
        <v>599966</v>
      </c>
    </row>
    <row r="34" spans="1:4">
      <c r="A34" s="4" t="s">
        <v>669</v>
      </c>
    </row>
    <row r="35" spans="1:4">
      <c r="A35" s="3" t="s">
        <v>659</v>
      </c>
    </row>
    <row r="36" spans="1:4">
      <c r="A36" s="4" t="s">
        <v>670</v>
      </c>
      <c r="C36" s="4" t="s">
        <v>489</v>
      </c>
    </row>
    <row r="37" spans="1:4">
      <c r="A37" s="4" t="s">
        <v>671</v>
      </c>
    </row>
    <row r="38" spans="1:4">
      <c r="A38" s="3" t="s">
        <v>659</v>
      </c>
    </row>
    <row r="39" spans="1:4">
      <c r="A39" s="4" t="s">
        <v>670</v>
      </c>
      <c r="C39" s="4" t="s">
        <v>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46"/>
    <col customWidth="1" max="6" min="6" width="20"/>
    <col customWidth="1" max="7" min="7" width="67"/>
    <col customWidth="1" max="8" min="8" width="51"/>
  </cols>
  <sheetData>
    <row r="1" spans="1:8">
      <c r="A1" s="1" t="s">
        <v>117</v>
      </c>
      <c r="B1" s="2" t="s">
        <v>118</v>
      </c>
      <c r="C1" s="2" t="s">
        <v>119</v>
      </c>
      <c r="D1" s="2" t="s">
        <v>120</v>
      </c>
      <c r="E1" s="2" t="s">
        <v>121</v>
      </c>
      <c r="F1" s="2" t="s">
        <v>122</v>
      </c>
      <c r="G1" s="2" t="s">
        <v>123</v>
      </c>
      <c r="H1" s="2" t="s">
        <v>124</v>
      </c>
    </row>
    <row r="2" spans="1:8">
      <c r="A2" s="4" t="s">
        <v>125</v>
      </c>
      <c r="C2" s="5" t="n">
        <v>26260459</v>
      </c>
    </row>
    <row r="3" spans="1:8">
      <c r="A3" s="4" t="s">
        <v>126</v>
      </c>
      <c r="B3" s="6" t="n">
        <v>44496315</v>
      </c>
      <c r="C3" s="6" t="n">
        <v>26261</v>
      </c>
      <c r="D3" s="6" t="n">
        <v>181457089</v>
      </c>
      <c r="E3" s="6" t="n">
        <v>-783209</v>
      </c>
      <c r="F3" s="6" t="n">
        <v>-136203826</v>
      </c>
    </row>
    <row r="4" spans="1:8">
      <c r="A4" s="3" t="s">
        <v>127</v>
      </c>
    </row>
    <row r="5" spans="1:8">
      <c r="A5" s="4" t="s">
        <v>94</v>
      </c>
      <c r="B5" s="5" t="n">
        <v>-18726726</v>
      </c>
      <c r="F5" s="5" t="n">
        <v>-18726726</v>
      </c>
    </row>
    <row r="6" spans="1:8">
      <c r="A6" s="4" t="s">
        <v>128</v>
      </c>
      <c r="B6" s="6" t="n">
        <v>-553583</v>
      </c>
      <c r="E6" s="5" t="n">
        <v>-553583</v>
      </c>
    </row>
    <row r="7" spans="1:8">
      <c r="A7" s="4" t="s">
        <v>129</v>
      </c>
      <c r="B7" s="5" t="n">
        <v>646639</v>
      </c>
      <c r="C7" s="5" t="n">
        <v>646639</v>
      </c>
    </row>
    <row r="8" spans="1:8">
      <c r="A8" s="4" t="s">
        <v>130</v>
      </c>
      <c r="B8" s="6" t="n">
        <v>1887582</v>
      </c>
      <c r="C8" s="6" t="n">
        <v>647</v>
      </c>
      <c r="D8" s="5" t="n">
        <v>1886935</v>
      </c>
    </row>
    <row r="9" spans="1:8">
      <c r="A9" s="4" t="s">
        <v>131</v>
      </c>
      <c r="B9" s="5" t="n">
        <v>5467890</v>
      </c>
      <c r="D9" s="5" t="n">
        <v>5467890</v>
      </c>
    </row>
    <row r="10" spans="1:8">
      <c r="A10" s="4" t="s">
        <v>132</v>
      </c>
      <c r="H10" s="5" t="n">
        <v>12664</v>
      </c>
    </row>
    <row r="11" spans="1:8">
      <c r="A11" s="4" t="s">
        <v>133</v>
      </c>
      <c r="B11" s="5" t="n">
        <v>0</v>
      </c>
      <c r="D11" s="5" t="n">
        <v>-12</v>
      </c>
      <c r="H11" s="6" t="n">
        <v>12</v>
      </c>
    </row>
    <row r="12" spans="1:8">
      <c r="A12" s="4" t="s">
        <v>134</v>
      </c>
      <c r="G12" s="5" t="n">
        <v>6506</v>
      </c>
    </row>
    <row r="13" spans="1:8">
      <c r="A13" s="4" t="s">
        <v>135</v>
      </c>
      <c r="B13" s="5" t="n">
        <v>0</v>
      </c>
      <c r="D13" s="5" t="n">
        <v>-6</v>
      </c>
      <c r="G13" s="6" t="n">
        <v>6</v>
      </c>
    </row>
    <row r="14" spans="1:8">
      <c r="A14" s="4" t="s">
        <v>136</v>
      </c>
      <c r="C14" s="5" t="n">
        <v>26926268</v>
      </c>
    </row>
    <row r="15" spans="1:8">
      <c r="A15" s="4" t="s">
        <v>137</v>
      </c>
      <c r="B15" s="5" t="n">
        <v>32571478</v>
      </c>
      <c r="C15" s="6" t="n">
        <v>26926</v>
      </c>
      <c r="D15" s="5" t="n">
        <v>188811896</v>
      </c>
      <c r="E15" s="5" t="n">
        <v>-1336792</v>
      </c>
      <c r="F15" s="5" t="n">
        <v>-154930552</v>
      </c>
    </row>
    <row r="16" spans="1:8">
      <c r="A16" s="3" t="s">
        <v>127</v>
      </c>
    </row>
    <row r="17" spans="1:8">
      <c r="A17" s="4" t="s">
        <v>94</v>
      </c>
      <c r="B17" s="5" t="n">
        <v>-12977486</v>
      </c>
      <c r="F17" s="5" t="n">
        <v>-12977486</v>
      </c>
    </row>
    <row r="18" spans="1:8">
      <c r="A18" s="4" t="s">
        <v>128</v>
      </c>
      <c r="B18" s="6" t="n">
        <v>-485604</v>
      </c>
      <c r="E18" s="5" t="n">
        <v>-485604</v>
      </c>
    </row>
    <row r="19" spans="1:8">
      <c r="A19" s="4" t="s">
        <v>129</v>
      </c>
      <c r="B19" s="5" t="n">
        <v>107526</v>
      </c>
      <c r="C19" s="5" t="n">
        <v>107526</v>
      </c>
    </row>
    <row r="20" spans="1:8">
      <c r="A20" s="4" t="s">
        <v>130</v>
      </c>
      <c r="B20" s="6" t="n">
        <v>313695</v>
      </c>
      <c r="C20" s="6" t="n">
        <v>108</v>
      </c>
      <c r="D20" s="5" t="n">
        <v>313587</v>
      </c>
    </row>
    <row r="21" spans="1:8">
      <c r="A21" s="4" t="s">
        <v>131</v>
      </c>
      <c r="B21" s="5" t="n">
        <v>6077869</v>
      </c>
      <c r="D21" s="5" t="n">
        <v>6077869</v>
      </c>
    </row>
    <row r="22" spans="1:8">
      <c r="A22" s="4" t="s">
        <v>132</v>
      </c>
      <c r="H22" s="5" t="n">
        <v>237916</v>
      </c>
    </row>
    <row r="23" spans="1:8">
      <c r="A23" s="4" t="s">
        <v>133</v>
      </c>
      <c r="B23" s="5" t="n">
        <v>0</v>
      </c>
      <c r="D23" s="5" t="n">
        <v>-238</v>
      </c>
      <c r="H23" s="6" t="n">
        <v>238</v>
      </c>
    </row>
    <row r="24" spans="1:8">
      <c r="A24" s="4" t="s">
        <v>134</v>
      </c>
      <c r="G24" s="5" t="n">
        <v>17275</v>
      </c>
    </row>
    <row r="25" spans="1:8">
      <c r="A25" s="4" t="s">
        <v>135</v>
      </c>
      <c r="B25" s="5" t="n">
        <v>0</v>
      </c>
      <c r="D25" s="5" t="n">
        <v>-17</v>
      </c>
      <c r="G25" s="6" t="n">
        <v>17</v>
      </c>
    </row>
    <row r="26" spans="1:8">
      <c r="A26" s="4" t="s">
        <v>138</v>
      </c>
      <c r="C26" s="5" t="n">
        <v>27288985</v>
      </c>
    </row>
    <row r="27" spans="1:8">
      <c r="A27" s="4" t="s">
        <v>139</v>
      </c>
      <c r="B27" s="5" t="n">
        <v>25499952</v>
      </c>
      <c r="C27" s="6" t="n">
        <v>27289</v>
      </c>
      <c r="D27" s="5" t="n">
        <v>195203097</v>
      </c>
      <c r="E27" s="5" t="n">
        <v>-1822396</v>
      </c>
      <c r="F27" s="5" t="n">
        <v>-167908038</v>
      </c>
    </row>
    <row r="28" spans="1:8">
      <c r="A28" s="3" t="s">
        <v>127</v>
      </c>
    </row>
    <row r="29" spans="1:8">
      <c r="A29" s="4" t="s">
        <v>94</v>
      </c>
      <c r="B29" s="5" t="n">
        <v>-13602520</v>
      </c>
      <c r="F29" s="5" t="n">
        <v>-13602520</v>
      </c>
    </row>
    <row r="30" spans="1:8">
      <c r="A30" s="4" t="s">
        <v>128</v>
      </c>
      <c r="B30" s="6" t="n">
        <v>-275038</v>
      </c>
      <c r="E30" s="5" t="n">
        <v>-275038</v>
      </c>
    </row>
    <row r="31" spans="1:8">
      <c r="A31" s="4" t="s">
        <v>129</v>
      </c>
      <c r="B31" s="5" t="n">
        <v>200750</v>
      </c>
      <c r="C31" s="5" t="n">
        <v>200750</v>
      </c>
    </row>
    <row r="32" spans="1:8">
      <c r="A32" s="4" t="s">
        <v>130</v>
      </c>
      <c r="B32" s="6" t="n">
        <v>872185</v>
      </c>
      <c r="C32" s="6" t="n">
        <v>201</v>
      </c>
      <c r="D32" s="5" t="n">
        <v>871984</v>
      </c>
    </row>
    <row r="33" spans="1:8">
      <c r="A33" s="4" t="s">
        <v>131</v>
      </c>
      <c r="B33" s="5" t="n">
        <v>12275166</v>
      </c>
      <c r="D33" s="5" t="n">
        <v>12275166</v>
      </c>
    </row>
    <row r="34" spans="1:8">
      <c r="A34" s="4" t="s">
        <v>132</v>
      </c>
      <c r="H34" s="5" t="n">
        <v>351763</v>
      </c>
    </row>
    <row r="35" spans="1:8">
      <c r="A35" s="4" t="s">
        <v>133</v>
      </c>
      <c r="B35" s="5" t="n">
        <v>0</v>
      </c>
      <c r="D35" s="5" t="n">
        <v>-352</v>
      </c>
      <c r="H35" s="6" t="n">
        <v>352</v>
      </c>
    </row>
    <row r="36" spans="1:8">
      <c r="A36" s="4" t="s">
        <v>140</v>
      </c>
      <c r="C36" s="5" t="n">
        <v>27841498</v>
      </c>
    </row>
    <row r="37" spans="1:8">
      <c r="A37" s="4" t="s">
        <v>141</v>
      </c>
      <c r="B37" s="6" t="n">
        <v>29777555</v>
      </c>
      <c r="C37" s="6" t="n">
        <v>27842</v>
      </c>
      <c r="D37" s="6" t="n">
        <v>208349895</v>
      </c>
      <c r="E37" s="6" t="n">
        <v>-2097434</v>
      </c>
      <c r="F37" s="6" t="n">
        <v>-1765027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78</v>
      </c>
      <c r="J1" s="2" t="s">
        <v>1</v>
      </c>
    </row>
    <row r="2" spans="1:12">
      <c r="B2" s="2" t="s">
        <v>2</v>
      </c>
      <c r="C2" s="2" t="s">
        <v>379</v>
      </c>
      <c r="D2" s="2" t="s">
        <v>4</v>
      </c>
      <c r="E2" s="2" t="s">
        <v>380</v>
      </c>
      <c r="F2" s="2" t="s">
        <v>35</v>
      </c>
      <c r="G2" s="2" t="s">
        <v>381</v>
      </c>
      <c r="H2" s="2" t="s">
        <v>382</v>
      </c>
      <c r="I2" s="2" t="s">
        <v>383</v>
      </c>
      <c r="J2" s="2" t="s">
        <v>2</v>
      </c>
      <c r="K2" s="2" t="s">
        <v>35</v>
      </c>
      <c r="L2" s="2" t="s">
        <v>77</v>
      </c>
    </row>
    <row r="3" spans="1:12">
      <c r="A3" s="3" t="s">
        <v>674</v>
      </c>
    </row>
    <row r="4" spans="1:12">
      <c r="A4" s="4" t="s">
        <v>94</v>
      </c>
      <c r="J4" s="6" t="n">
        <v>-13602520</v>
      </c>
      <c r="K4" s="6" t="n">
        <v>-12977486</v>
      </c>
      <c r="L4" s="6" t="n">
        <v>-18726726</v>
      </c>
    </row>
    <row r="5" spans="1:12">
      <c r="A5" s="4" t="s">
        <v>675</v>
      </c>
      <c r="J5" s="5" t="n">
        <v>27825795</v>
      </c>
      <c r="K5" s="5" t="n">
        <v>27415953</v>
      </c>
      <c r="L5" s="5" t="n">
        <v>26718882</v>
      </c>
    </row>
    <row r="6" spans="1:12">
      <c r="A6" s="4" t="s">
        <v>676</v>
      </c>
      <c r="B6" s="8" t="n">
        <v>-0.09</v>
      </c>
      <c r="C6" s="8" t="n">
        <v>-0.06</v>
      </c>
      <c r="D6" s="8" t="n">
        <v>-0.14</v>
      </c>
      <c r="E6" s="8" t="n">
        <v>-0.2</v>
      </c>
      <c r="F6" s="8" t="n">
        <v>-0.07000000000000001</v>
      </c>
      <c r="G6" s="8" t="n">
        <v>-0.08</v>
      </c>
      <c r="H6" s="8" t="n">
        <v>-0.16</v>
      </c>
      <c r="I6" s="8" t="n">
        <v>-0.16</v>
      </c>
      <c r="J6" s="8" t="n">
        <v>-0.49</v>
      </c>
      <c r="K6" s="8" t="n">
        <v>-0.47</v>
      </c>
      <c r="L6" s="8" t="n">
        <v>-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77</v>
      </c>
    </row>
    <row r="3" spans="1:4">
      <c r="A3" s="3" t="s">
        <v>678</v>
      </c>
    </row>
    <row r="4" spans="1:4">
      <c r="A4" s="4" t="s">
        <v>679</v>
      </c>
      <c r="B4" s="5" t="n">
        <v>5885524</v>
      </c>
      <c r="C4" s="5" t="n">
        <v>5911415</v>
      </c>
      <c r="D4" s="5" t="n">
        <v>4737044</v>
      </c>
    </row>
    <row r="5" spans="1:4">
      <c r="A5" s="4" t="s">
        <v>680</v>
      </c>
    </row>
    <row r="6" spans="1:4">
      <c r="A6" s="3" t="s">
        <v>678</v>
      </c>
    </row>
    <row r="7" spans="1:4">
      <c r="A7" s="4" t="s">
        <v>679</v>
      </c>
      <c r="B7" s="5" t="n">
        <v>4447185</v>
      </c>
      <c r="C7" s="5" t="n">
        <v>4632654</v>
      </c>
      <c r="D7" s="5" t="n">
        <v>3856831</v>
      </c>
    </row>
    <row r="8" spans="1:4">
      <c r="A8" s="4" t="s">
        <v>577</v>
      </c>
    </row>
    <row r="9" spans="1:4">
      <c r="A9" s="3" t="s">
        <v>678</v>
      </c>
    </row>
    <row r="10" spans="1:4">
      <c r="A10" s="4" t="s">
        <v>679</v>
      </c>
      <c r="B10" s="5" t="n">
        <v>1438339</v>
      </c>
      <c r="C10" s="5" t="n">
        <v>1278761</v>
      </c>
      <c r="D10" s="5" t="n">
        <v>880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3" t="s">
        <v>682</v>
      </c>
    </row>
    <row r="4" spans="1:2">
      <c r="A4" s="4" t="s">
        <v>683</v>
      </c>
      <c r="B4" s="4" t="s">
        <v>684</v>
      </c>
    </row>
    <row r="5" spans="1:2">
      <c r="A5" s="4" t="s">
        <v>685</v>
      </c>
      <c r="B5" s="4" t="s">
        <v>686</v>
      </c>
    </row>
    <row r="6" spans="1:2">
      <c r="A6" s="4" t="s">
        <v>411</v>
      </c>
    </row>
    <row r="7" spans="1:2">
      <c r="A7" s="3" t="s">
        <v>682</v>
      </c>
    </row>
    <row r="8" spans="1:2">
      <c r="A8" s="4" t="s">
        <v>687</v>
      </c>
      <c r="B8" s="4" t="s">
        <v>688</v>
      </c>
    </row>
    <row r="9" spans="1:2">
      <c r="A9" s="4" t="s">
        <v>407</v>
      </c>
    </row>
    <row r="10" spans="1:2">
      <c r="A10" s="3" t="s">
        <v>682</v>
      </c>
    </row>
    <row r="11" spans="1:2">
      <c r="A11" s="4" t="s">
        <v>687</v>
      </c>
      <c r="B11" s="4" t="s">
        <v>6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78</v>
      </c>
      <c r="J1" s="2" t="s">
        <v>1</v>
      </c>
    </row>
    <row r="2" spans="1:12">
      <c r="B2" s="2" t="s">
        <v>2</v>
      </c>
      <c r="C2" s="2" t="s">
        <v>379</v>
      </c>
      <c r="D2" s="2" t="s">
        <v>4</v>
      </c>
      <c r="E2" s="2" t="s">
        <v>380</v>
      </c>
      <c r="F2" s="2" t="s">
        <v>35</v>
      </c>
      <c r="G2" s="2" t="s">
        <v>381</v>
      </c>
      <c r="H2" s="2" t="s">
        <v>382</v>
      </c>
      <c r="I2" s="2" t="s">
        <v>383</v>
      </c>
      <c r="J2" s="2" t="s">
        <v>2</v>
      </c>
      <c r="K2" s="2" t="s">
        <v>35</v>
      </c>
      <c r="L2" s="2" t="s">
        <v>77</v>
      </c>
    </row>
    <row r="3" spans="1:12">
      <c r="A3" s="3" t="s">
        <v>228</v>
      </c>
    </row>
    <row r="4" spans="1:12">
      <c r="A4" s="4" t="s">
        <v>79</v>
      </c>
      <c r="B4" s="6" t="n">
        <v>21884308</v>
      </c>
      <c r="C4" s="6" t="n">
        <v>22160998</v>
      </c>
      <c r="D4" s="6" t="n">
        <v>21056355</v>
      </c>
      <c r="E4" s="6" t="n">
        <v>20064392</v>
      </c>
      <c r="F4" s="6" t="n">
        <v>20633019</v>
      </c>
      <c r="G4" s="6" t="n">
        <v>20213250</v>
      </c>
      <c r="H4" s="6" t="n">
        <v>19675285</v>
      </c>
      <c r="I4" s="6" t="n">
        <v>18554556</v>
      </c>
      <c r="J4" s="6" t="n">
        <v>85166053</v>
      </c>
      <c r="K4" s="6" t="n">
        <v>79076110</v>
      </c>
      <c r="L4" s="6" t="n">
        <v>73161190</v>
      </c>
    </row>
    <row r="5" spans="1:12">
      <c r="A5" s="4" t="s">
        <v>83</v>
      </c>
      <c r="B5" s="5" t="n">
        <v>12631596</v>
      </c>
      <c r="C5" s="5" t="n">
        <v>12700303</v>
      </c>
      <c r="D5" s="5" t="n">
        <v>11270420</v>
      </c>
      <c r="E5" s="5" t="n">
        <v>10412725</v>
      </c>
      <c r="F5" s="5" t="n">
        <v>11354317</v>
      </c>
      <c r="G5" s="5" t="n">
        <v>11062248</v>
      </c>
      <c r="H5" s="5" t="n">
        <v>9765196</v>
      </c>
      <c r="I5" s="5" t="n">
        <v>9152782</v>
      </c>
      <c r="J5" s="5" t="n">
        <v>47015044</v>
      </c>
      <c r="K5" s="5" t="n">
        <v>41334543</v>
      </c>
      <c r="L5" s="5" t="n">
        <v>37424789</v>
      </c>
    </row>
    <row r="6" spans="1:12">
      <c r="A6" s="4" t="s">
        <v>89</v>
      </c>
      <c r="B6" s="5" t="n">
        <v>-1883950</v>
      </c>
      <c r="C6" s="5" t="n">
        <v>-1836609</v>
      </c>
      <c r="D6" s="5" t="n">
        <v>-3683398</v>
      </c>
      <c r="E6" s="5" t="n">
        <v>-3992726</v>
      </c>
      <c r="F6" s="5" t="n">
        <v>-2143323</v>
      </c>
      <c r="G6" s="5" t="n">
        <v>-1179345</v>
      </c>
      <c r="H6" s="5" t="n">
        <v>-3536647</v>
      </c>
      <c r="I6" s="5" t="n">
        <v>-4988150</v>
      </c>
      <c r="J6" s="5" t="n">
        <v>-11847465</v>
      </c>
      <c r="K6" s="5" t="n">
        <v>-11396683</v>
      </c>
      <c r="L6" s="5" t="n">
        <v>-17325809</v>
      </c>
    </row>
    <row r="7" spans="1:12">
      <c r="A7" s="4" t="s">
        <v>94</v>
      </c>
      <c r="B7" s="6" t="n">
        <v>-2622673</v>
      </c>
      <c r="C7" s="6" t="n">
        <v>-1614770</v>
      </c>
      <c r="D7" s="6" t="n">
        <v>-3951240</v>
      </c>
      <c r="E7" s="6" t="n">
        <v>-5413837</v>
      </c>
      <c r="F7" s="6" t="n">
        <v>-1809116</v>
      </c>
      <c r="G7" s="6" t="n">
        <v>-2237703</v>
      </c>
      <c r="H7" s="6" t="n">
        <v>-4517471</v>
      </c>
      <c r="I7" s="6" t="n">
        <v>-4413196</v>
      </c>
      <c r="J7" s="6" t="n">
        <v>-13602520</v>
      </c>
      <c r="K7" s="6" t="n">
        <v>-12977486</v>
      </c>
      <c r="L7" s="6" t="n">
        <v>-18726726</v>
      </c>
    </row>
    <row r="8" spans="1:12">
      <c r="A8" s="4" t="s">
        <v>96</v>
      </c>
      <c r="B8" s="8" t="n">
        <v>-0.09</v>
      </c>
      <c r="C8" s="8" t="n">
        <v>-0.06</v>
      </c>
      <c r="D8" s="8" t="n">
        <v>-0.14</v>
      </c>
      <c r="E8" s="8" t="n">
        <v>-0.2</v>
      </c>
      <c r="F8" s="8" t="n">
        <v>-0.07000000000000001</v>
      </c>
      <c r="G8" s="8" t="n">
        <v>-0.08</v>
      </c>
      <c r="H8" s="8" t="n">
        <v>-0.16</v>
      </c>
      <c r="I8" s="8" t="n">
        <v>-0.16</v>
      </c>
      <c r="J8" s="8" t="n">
        <v>-0.49</v>
      </c>
      <c r="K8" s="8" t="n">
        <v>-0.47</v>
      </c>
      <c r="L8" s="8" t="n">
        <v>-0.7</v>
      </c>
    </row>
    <row r="9" spans="1:12">
      <c r="A9" s="4" t="s">
        <v>691</v>
      </c>
    </row>
    <row r="10" spans="1:12">
      <c r="A10" s="3" t="s">
        <v>104</v>
      </c>
    </row>
    <row r="11" spans="1:12">
      <c r="A11" s="4" t="s">
        <v>692</v>
      </c>
      <c r="D11" s="6" t="n">
        <v>747119</v>
      </c>
      <c r="E11" s="6" t="n">
        <v>224664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3</v>
      </c>
      <c r="B1" s="1" t="s">
        <v>694</v>
      </c>
      <c r="C1" s="2" t="s">
        <v>695</v>
      </c>
    </row>
    <row r="2" spans="1:3">
      <c r="A2" s="4" t="s">
        <v>696</v>
      </c>
      <c r="B2" s="4" t="s">
        <v>697</v>
      </c>
      <c r="C2" s="6" t="n">
        <v>5007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94</v>
      </c>
      <c r="B4" s="6" t="n">
        <v>-13602520</v>
      </c>
      <c r="C4" s="6" t="n">
        <v>-12977486</v>
      </c>
      <c r="D4" s="6" t="n">
        <v>-18726726</v>
      </c>
    </row>
    <row r="5" spans="1:4">
      <c r="A5" s="3" t="s">
        <v>147</v>
      </c>
    </row>
    <row r="6" spans="1:4">
      <c r="A6" s="4" t="s">
        <v>148</v>
      </c>
      <c r="B6" s="5" t="n">
        <v>4979615</v>
      </c>
      <c r="C6" s="5" t="n">
        <v>5386789</v>
      </c>
      <c r="D6" s="5" t="n">
        <v>6590343</v>
      </c>
    </row>
    <row r="7" spans="1:4">
      <c r="A7" s="4" t="s">
        <v>149</v>
      </c>
      <c r="B7" s="5" t="n">
        <v>195372</v>
      </c>
      <c r="C7" s="5" t="n">
        <v>568193</v>
      </c>
      <c r="D7" s="5" t="n">
        <v>509454</v>
      </c>
    </row>
    <row r="8" spans="1:4">
      <c r="A8" s="4" t="s">
        <v>150</v>
      </c>
      <c r="B8" s="5" t="n">
        <v>12275166</v>
      </c>
      <c r="C8" s="5" t="n">
        <v>6077869</v>
      </c>
      <c r="D8" s="5" t="n">
        <v>5467890</v>
      </c>
    </row>
    <row r="9" spans="1:4">
      <c r="A9" s="4" t="s">
        <v>151</v>
      </c>
      <c r="B9" s="5" t="n">
        <v>0</v>
      </c>
      <c r="C9" s="5" t="n">
        <v>0</v>
      </c>
      <c r="D9" s="5" t="n">
        <v>1419885</v>
      </c>
    </row>
    <row r="10" spans="1:4">
      <c r="A10" s="4" t="s">
        <v>152</v>
      </c>
      <c r="B10" s="5" t="n">
        <v>0</v>
      </c>
      <c r="C10" s="5" t="n">
        <v>18525</v>
      </c>
      <c r="D10" s="5" t="n">
        <v>30469</v>
      </c>
    </row>
    <row r="11" spans="1:4">
      <c r="A11" s="4" t="s">
        <v>153</v>
      </c>
      <c r="B11" s="5" t="n">
        <v>35608</v>
      </c>
      <c r="C11" s="5" t="n">
        <v>37884</v>
      </c>
      <c r="D11" s="5" t="n">
        <v>62914</v>
      </c>
    </row>
    <row r="12" spans="1:4">
      <c r="A12" s="3" t="s">
        <v>154</v>
      </c>
    </row>
    <row r="13" spans="1:4">
      <c r="A13" s="4" t="s">
        <v>155</v>
      </c>
      <c r="B13" s="5" t="n">
        <v>-577960</v>
      </c>
      <c r="C13" s="5" t="n">
        <v>1615836</v>
      </c>
      <c r="D13" s="5" t="n">
        <v>-1213717</v>
      </c>
    </row>
    <row r="14" spans="1:4">
      <c r="A14" s="4" t="s">
        <v>156</v>
      </c>
      <c r="B14" s="5" t="n">
        <v>-881663</v>
      </c>
      <c r="C14" s="5" t="n">
        <v>1313029</v>
      </c>
      <c r="D14" s="5" t="n">
        <v>-1437777</v>
      </c>
    </row>
    <row r="15" spans="1:4">
      <c r="A15" s="4" t="s">
        <v>49</v>
      </c>
      <c r="B15" s="5" t="n">
        <v>-193706</v>
      </c>
      <c r="C15" s="5" t="n">
        <v>-166898</v>
      </c>
      <c r="D15" s="5" t="n">
        <v>1284742</v>
      </c>
    </row>
    <row r="16" spans="1:4">
      <c r="A16" s="4" t="s">
        <v>50</v>
      </c>
      <c r="B16" s="5" t="n">
        <v>2055400</v>
      </c>
      <c r="C16" s="5" t="n">
        <v>-2988525</v>
      </c>
      <c r="D16" s="5" t="n">
        <v>4228119</v>
      </c>
    </row>
    <row r="17" spans="1:4">
      <c r="A17" s="4" t="s">
        <v>157</v>
      </c>
      <c r="B17" s="5" t="n">
        <v>0</v>
      </c>
      <c r="C17" s="5" t="n">
        <v>-2366469</v>
      </c>
      <c r="D17" s="5" t="n">
        <v>0</v>
      </c>
    </row>
    <row r="18" spans="1:4">
      <c r="A18" s="4" t="s">
        <v>158</v>
      </c>
      <c r="B18" s="5" t="n">
        <v>215162</v>
      </c>
      <c r="C18" s="5" t="n">
        <v>-209859</v>
      </c>
      <c r="D18" s="5" t="n">
        <v>-2084343</v>
      </c>
    </row>
    <row r="19" spans="1:4">
      <c r="A19" s="4" t="s">
        <v>52</v>
      </c>
      <c r="B19" s="5" t="n">
        <v>-952042</v>
      </c>
      <c r="C19" s="5" t="n">
        <v>3021248</v>
      </c>
      <c r="D19" s="5" t="n">
        <v>3702924</v>
      </c>
    </row>
    <row r="20" spans="1:4">
      <c r="A20" s="4" t="s">
        <v>159</v>
      </c>
      <c r="B20" s="5" t="n">
        <v>3548432</v>
      </c>
      <c r="C20" s="5" t="n">
        <v>-669864</v>
      </c>
      <c r="D20" s="5" t="n">
        <v>-165823</v>
      </c>
    </row>
    <row r="21" spans="1:4">
      <c r="A21" s="3" t="s">
        <v>160</v>
      </c>
    </row>
    <row r="22" spans="1:4">
      <c r="A22" s="4" t="s">
        <v>161</v>
      </c>
      <c r="B22" s="5" t="n">
        <v>-219945</v>
      </c>
      <c r="C22" s="5" t="n">
        <v>-257893</v>
      </c>
      <c r="D22" s="5" t="n">
        <v>-231979</v>
      </c>
    </row>
    <row r="23" spans="1:4">
      <c r="A23" s="4" t="s">
        <v>162</v>
      </c>
      <c r="B23" s="5" t="n">
        <v>-3214896</v>
      </c>
      <c r="C23" s="5" t="n">
        <v>-1458495</v>
      </c>
      <c r="D23" s="5" t="n">
        <v>-2286778</v>
      </c>
    </row>
    <row r="24" spans="1:4">
      <c r="A24" s="4" t="s">
        <v>163</v>
      </c>
      <c r="B24" s="5" t="n">
        <v>0</v>
      </c>
      <c r="C24" s="5" t="n">
        <v>0</v>
      </c>
      <c r="D24" s="5" t="n">
        <v>-275000</v>
      </c>
    </row>
    <row r="25" spans="1:4">
      <c r="A25" s="4" t="s">
        <v>164</v>
      </c>
      <c r="B25" s="5" t="n">
        <v>-119036</v>
      </c>
      <c r="C25" s="5" t="n">
        <v>-190752</v>
      </c>
      <c r="D25" s="5" t="n">
        <v>-118993</v>
      </c>
    </row>
    <row r="26" spans="1:4">
      <c r="A26" s="4" t="s">
        <v>165</v>
      </c>
      <c r="B26" s="5" t="n">
        <v>-3553877</v>
      </c>
      <c r="C26" s="5" t="n">
        <v>-1907140</v>
      </c>
      <c r="D26" s="5" t="n">
        <v>-2912750</v>
      </c>
    </row>
    <row r="27" spans="1:4">
      <c r="A27" s="3" t="s">
        <v>166</v>
      </c>
    </row>
    <row r="28" spans="1:4">
      <c r="A28" s="4" t="s">
        <v>167</v>
      </c>
      <c r="B28" s="5" t="n">
        <v>23850000</v>
      </c>
      <c r="C28" s="5" t="n">
        <v>24350000</v>
      </c>
      <c r="D28" s="5" t="n">
        <v>20250000</v>
      </c>
    </row>
    <row r="29" spans="1:4">
      <c r="A29" s="4" t="s">
        <v>168</v>
      </c>
      <c r="B29" s="5" t="n">
        <v>-23850000</v>
      </c>
      <c r="C29" s="5" t="n">
        <v>-24350000</v>
      </c>
      <c r="D29" s="5" t="n">
        <v>-19250000</v>
      </c>
    </row>
    <row r="30" spans="1:4">
      <c r="A30" s="4" t="s">
        <v>169</v>
      </c>
      <c r="B30" s="5" t="n">
        <v>-750000</v>
      </c>
      <c r="C30" s="5" t="n">
        <v>-656250</v>
      </c>
      <c r="D30" s="5" t="n">
        <v>-375000</v>
      </c>
    </row>
    <row r="31" spans="1:4">
      <c r="A31" s="4" t="s">
        <v>170</v>
      </c>
      <c r="B31" s="5" t="n">
        <v>-70156</v>
      </c>
      <c r="C31" s="5" t="n">
        <v>-35701</v>
      </c>
      <c r="D31" s="5" t="n">
        <v>0</v>
      </c>
    </row>
    <row r="32" spans="1:4">
      <c r="A32" s="4" t="s">
        <v>171</v>
      </c>
      <c r="B32" s="5" t="n">
        <v>-1497865</v>
      </c>
      <c r="C32" s="5" t="n">
        <v>-1556097</v>
      </c>
      <c r="D32" s="5" t="n">
        <v>-1425882</v>
      </c>
    </row>
    <row r="33" spans="1:4">
      <c r="A33" s="4" t="s">
        <v>172</v>
      </c>
      <c r="B33" s="5" t="n">
        <v>872185</v>
      </c>
      <c r="C33" s="5" t="n">
        <v>313695</v>
      </c>
      <c r="D33" s="5" t="n">
        <v>1887582</v>
      </c>
    </row>
    <row r="34" spans="1:4">
      <c r="A34" s="4" t="s">
        <v>173</v>
      </c>
      <c r="B34" s="5" t="n">
        <v>0</v>
      </c>
      <c r="C34" s="5" t="n">
        <v>-1308525</v>
      </c>
      <c r="D34" s="5" t="n">
        <v>0</v>
      </c>
    </row>
    <row r="35" spans="1:4">
      <c r="A35" s="4" t="s">
        <v>174</v>
      </c>
      <c r="B35" s="5" t="n">
        <v>-1445836</v>
      </c>
      <c r="C35" s="5" t="n">
        <v>-3242878</v>
      </c>
      <c r="D35" s="5" t="n">
        <v>1086700</v>
      </c>
    </row>
    <row r="36" spans="1:4">
      <c r="A36" s="4" t="s">
        <v>175</v>
      </c>
      <c r="B36" s="5" t="n">
        <v>-394601</v>
      </c>
      <c r="C36" s="5" t="n">
        <v>-227391</v>
      </c>
      <c r="D36" s="5" t="n">
        <v>-567611</v>
      </c>
    </row>
    <row r="37" spans="1:4">
      <c r="A37" s="4" t="s">
        <v>176</v>
      </c>
      <c r="B37" s="5" t="n">
        <v>-1845882</v>
      </c>
      <c r="C37" s="5" t="n">
        <v>-6047273</v>
      </c>
      <c r="D37" s="5" t="n">
        <v>-2559484</v>
      </c>
    </row>
    <row r="38" spans="1:4">
      <c r="A38" s="4" t="s">
        <v>177</v>
      </c>
      <c r="B38" s="5" t="n">
        <v>9417001</v>
      </c>
      <c r="C38" s="5" t="n">
        <v>15464274</v>
      </c>
      <c r="D38" s="5" t="n">
        <v>18023758</v>
      </c>
    </row>
    <row r="39" spans="1:4">
      <c r="A39" s="4" t="s">
        <v>178</v>
      </c>
      <c r="B39" s="5" t="n">
        <v>7571119</v>
      </c>
      <c r="C39" s="5" t="n">
        <v>9417001</v>
      </c>
      <c r="D39" s="5" t="n">
        <v>15464274</v>
      </c>
    </row>
    <row r="40" spans="1:4">
      <c r="A40" s="4" t="s">
        <v>37</v>
      </c>
      <c r="B40" s="5" t="n">
        <v>7514719</v>
      </c>
      <c r="C40" s="5" t="n">
        <v>9360601</v>
      </c>
      <c r="D40" s="5" t="n">
        <v>15408133</v>
      </c>
    </row>
    <row r="41" spans="1:4">
      <c r="A41" s="4" t="s">
        <v>179</v>
      </c>
      <c r="B41" s="5" t="n">
        <v>56400</v>
      </c>
      <c r="C41" s="5" t="n">
        <v>56400</v>
      </c>
      <c r="D41" s="5" t="n">
        <v>56141</v>
      </c>
    </row>
    <row r="42" spans="1:4">
      <c r="A42" s="3" t="s">
        <v>180</v>
      </c>
    </row>
    <row r="43" spans="1:4">
      <c r="A43" s="4" t="s">
        <v>181</v>
      </c>
      <c r="B43" s="5" t="n">
        <v>1236178</v>
      </c>
      <c r="C43" s="5" t="n">
        <v>938949</v>
      </c>
      <c r="D43" s="5" t="n">
        <v>790338</v>
      </c>
    </row>
    <row r="44" spans="1:4">
      <c r="A44" s="4" t="s">
        <v>182</v>
      </c>
      <c r="B44" s="5" t="n">
        <v>1145082</v>
      </c>
      <c r="C44" s="5" t="n">
        <v>1936990</v>
      </c>
      <c r="D44" s="5" t="n">
        <v>834432</v>
      </c>
    </row>
    <row r="45" spans="1:4">
      <c r="A45" s="4" t="s">
        <v>183</v>
      </c>
      <c r="B45" s="6" t="n">
        <v>136623</v>
      </c>
      <c r="C45" s="6" t="n">
        <v>0</v>
      </c>
      <c r="D45" s="6" t="n">
        <v>224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2:08Z</dcterms:created>
  <dcterms:modified xmlns:dcterms="http://purl.org/dc/terms/" xmlns:xsi="http://www.w3.org/2001/XMLSchema-instance" xsi:type="dcterms:W3CDTF">2019-03-05T16:42:08Z</dcterms:modified>
</cp:coreProperties>
</file>